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tructure" sheetId="8" state="visible" r:id="rId8"/>
    <sheet xmlns:r="http://schemas.openxmlformats.org/officeDocument/2006/relationships" name="Summary of Significant Accounti" sheetId="9" state="visible" r:id="rId9"/>
    <sheet xmlns:r="http://schemas.openxmlformats.org/officeDocument/2006/relationships" name="Williamsburg Moxy Hotel" sheetId="10" state="visible" r:id="rId10"/>
    <sheet xmlns:r="http://schemas.openxmlformats.org/officeDocument/2006/relationships" name="Investments in Unconsolidated A" sheetId="11" state="visible" r:id="rId11"/>
    <sheet xmlns:r="http://schemas.openxmlformats.org/officeDocument/2006/relationships" name="Stockholders' Equity" sheetId="12" state="visible" r:id="rId12"/>
    <sheet xmlns:r="http://schemas.openxmlformats.org/officeDocument/2006/relationships" name="Related Party Transaction and O" sheetId="13" state="visible" r:id="rId13"/>
    <sheet xmlns:r="http://schemas.openxmlformats.org/officeDocument/2006/relationships" name="Commitments and Contingencies" sheetId="14" state="visible" r:id="rId14"/>
    <sheet xmlns:r="http://schemas.openxmlformats.org/officeDocument/2006/relationships" name="Summary of Significant Accoun_2" sheetId="15" state="visible" r:id="rId15"/>
    <sheet xmlns:r="http://schemas.openxmlformats.org/officeDocument/2006/relationships" name="Investments in Unconsolidated_2" sheetId="16" state="visible" r:id="rId16"/>
    <sheet xmlns:r="http://schemas.openxmlformats.org/officeDocument/2006/relationships" name="Related Party Transaction and_2" sheetId="17" state="visible" r:id="rId17"/>
    <sheet xmlns:r="http://schemas.openxmlformats.org/officeDocument/2006/relationships" name="Structure (Details Narrative)" sheetId="18" state="visible" r:id="rId18"/>
    <sheet xmlns:r="http://schemas.openxmlformats.org/officeDocument/2006/relationships" name="Summary of Significant Accoun_3" sheetId="19" state="visible" r:id="rId19"/>
    <sheet xmlns:r="http://schemas.openxmlformats.org/officeDocument/2006/relationships" name="Williamsburg Moxy Hotel (Detail" sheetId="20" state="visible" r:id="rId20"/>
    <sheet xmlns:r="http://schemas.openxmlformats.org/officeDocument/2006/relationships" name="Investments in Unconsolidated_3" sheetId="21" state="visible" r:id="rId21"/>
    <sheet xmlns:r="http://schemas.openxmlformats.org/officeDocument/2006/relationships" name="Investments in Unconsolidated_4" sheetId="22" state="visible" r:id="rId22"/>
    <sheet xmlns:r="http://schemas.openxmlformats.org/officeDocument/2006/relationships" name="Stockholders' Equity (Details N" sheetId="23" state="visible" r:id="rId23"/>
    <sheet xmlns:r="http://schemas.openxmlformats.org/officeDocument/2006/relationships" name="Related Party Transaction and_3" sheetId="24" state="visible" r:id="rId24"/>
    <sheet xmlns:r="http://schemas.openxmlformats.org/officeDocument/2006/relationships" name="Related Party Transactions and "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Lightstone Real Estate Income Trust Inc.</t>
        </is>
      </c>
    </row>
    <row r="7">
      <c r="A7" s="4" t="inlineStr">
        <is>
          <t>Entity Current Reporting Status</t>
        </is>
      </c>
      <c r="B7" s="4" t="inlineStr">
        <is>
          <t>Yes</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Shell Company</t>
        </is>
      </c>
      <c r="B12" s="4" t="inlineStr">
        <is>
          <t>false</t>
        </is>
      </c>
    </row>
    <row r="13">
      <c r="A13" s="4" t="inlineStr">
        <is>
          <t>Entity Common Stock, Shares Outstanding</t>
        </is>
      </c>
      <c r="C13" s="5" t="n">
        <v>8500000</v>
      </c>
    </row>
    <row r="14">
      <c r="A14" s="4" t="inlineStr">
        <is>
          <t>Entity Central Index Key</t>
        </is>
      </c>
      <c r="B14" s="4" t="inlineStr">
        <is>
          <t>0001619312</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Interactive Data Current</t>
        </is>
      </c>
      <c r="B19" s="4" t="inlineStr">
        <is>
          <t>Yes</t>
        </is>
      </c>
    </row>
    <row r="20">
      <c r="A20" s="4" t="inlineStr">
        <is>
          <t>Entity Incorporation, State or Country Code</t>
        </is>
      </c>
      <c r="B20" s="4" t="inlineStr">
        <is>
          <t>MD</t>
        </is>
      </c>
    </row>
    <row r="21">
      <c r="A21" s="4" t="inlineStr">
        <is>
          <t>Entity File Number</t>
        </is>
      </c>
      <c r="B21" s="4" t="inlineStr">
        <is>
          <t>000-557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illiamsburg Moxy Hotel</t>
        </is>
      </c>
      <c r="B1" s="2" t="inlineStr">
        <is>
          <t>3 Months Ended</t>
        </is>
      </c>
    </row>
    <row r="2">
      <c r="B2" s="2" t="inlineStr">
        <is>
          <t>Mar. 31, 2021</t>
        </is>
      </c>
    </row>
    <row r="3">
      <c r="A3" s="3" t="inlineStr">
        <is>
          <t>Property, Plant and Equipment [Abstract]</t>
        </is>
      </c>
    </row>
    <row r="4">
      <c r="A4" s="4" t="inlineStr">
        <is>
          <t>Williamsburg Moxy Hotel</t>
        </is>
      </c>
      <c r="B4" s="4" t="inlineStr">
        <is>
          <t>3. Williamsburg Moxy Hotel On July 17, 2019, the Company
acquired four adjacent parcels of land located at 353-361 Bedford Avenue in Brooklyn, New York (collectively, the “Williamsburg
Land”), from unaffiliated third parties, for an aggregate purchase price of approximately $30.4 million, excluding closing
and other acquisition related costs, on which it is developing and constructing a 210-room branded hotel (the “Williamsburg
Moxy Hotel”). As of March 31, 2021, the
Company incurred and capitalized to construction in progress an aggregate of $44.1 million (including capitalized interest of $1.6
million) consisting of acquisition and other costs attributable to the development of the Williamsburg Moxy Hotel. During the three
months ended March 31, 2021 and 2020, the Company capitalized interest of approximately $0.1 million and $0.3 million, respectively,
in connection with the development of the Williamsburg Moxy Hotel. Williamsburg Mortgage In connection with the closing
of the acquisition of the Williamsburg Land, the Company simultaneously entered into a nonrecourse mortgage loan collateralized
by the Williamsburg Land (the “Williamsburg Mortgage”) for $16.0 million. The Williamsburg Mortgage matures
on August 9, 2021, bears interest at Libor plus 2.50% (2.61% as of March 31, 2021) and requires monthly interest-only payments
through maturity with the principal balance due in full at maturity. As of March 31, 2021, the outstanding principal balance
of the Williamsburg Mortgage was $16.0 million, which is presented on the consolidated balance sheet, net of unamortized deferred
financing costs of $26,667, and is classified as mortgage payable, net. The Company currently intends
to seek to obtain construction financing on or before the maturity date of the Williamsburg Mortgage. There can be no assurance
that the Company will be successful in obtaining construction financing or that it will be obtained at satisfactory terms. If the
Company is unable to obtain construction financing prior to the maturity date of the Williamsburg Mortgage, it intends to refinance
or repay the then outstanding balance with available cash on hand on or before its maturity date. The Company has no other maturities
of mortgage debt over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d Real Estate Entities</t>
        </is>
      </c>
      <c r="B1" s="2" t="inlineStr">
        <is>
          <t>3 Months Ended</t>
        </is>
      </c>
    </row>
    <row r="2">
      <c r="B2" s="2" t="inlineStr">
        <is>
          <t>Mar. 31, 2021</t>
        </is>
      </c>
    </row>
    <row r="3">
      <c r="A3" s="3" t="inlineStr">
        <is>
          <t>Real Estate [Abstract]</t>
        </is>
      </c>
    </row>
    <row r="4">
      <c r="A4" s="4" t="inlineStr">
        <is>
          <t>Investments in Unconsolidated Affiliated Real Estate Entities</t>
        </is>
      </c>
      <c r="B4" s="4" t="inlineStr">
        <is>
          <t>4. Investments in Unconsolidated Affiliated Real Estate
Entities 40 East End Ave. Joint Venture On March 31, 2017, the Company
entered into a joint venture agreement (the “40 East End Ave. Transaction”) with SAYT Master Holdco LLC, an entity
majority-owned and controlled by David Lichtenstein, who also majority owns and controls the Company’s Sponsor, and a related
party, (the “40 East End Seller”), providing for the Company to acquire approximately 33.3% of the 40 East End Seller’s
approximate 100% membership interest in 40 East End Ave. Pref Member LLC (the “40 East End Ave. Joint Venture”) for
aggregate consideration of approximately $10.3 million. The Company’s ownership
interest in the 40 East End Ave. Joint Venture is a non-managing interest. Because the Company exerts significant influence over
but does not control the 40 East End Ave. Joint Venture, it accounts for its ownership interest in the 40 East End Ave. Joint Venture
in accordance with the equity method of accounting. All contributions to and distributions of earnings from the 40 East End Ave.
Joint Venture are made on a pro rata basis in proportion to each member’s equity interest percentage. Any distributions in
excess of earnings from the 40 East End Ave. Joint Venture are made to the members pursuant to the terms of its operating agreement.
The Company commenced recording its allocated portion of earnings and cash distributions, if any, from the 40 East End Ave. Joint
Venture beginning as of March 31, 2017 with respect to its membership interest of approximately 33.3% in the 40 East End Ave. Joint
Venture. Additionally, Lightstone Value Plus Real Estate Investment Trust, Inc. (“Lightstone I”), a real estate investment
trust also sponsored by the Company’s Sponsor, made $30.0 million of preferred equity contributions (the “Preferred
Contributions”) to a subsidiary of the 40 East End Ave. Joint Venture, pursuant to an instrument that entitles Lightstone
I to monthly preferred distributions at a rate of 12% per annum. No distributions may be paid to the members until the Preferred
Contributions are redeemed in full. The 40 East End Ave. Joint Venture, through
affiliates, owns the 40 East End Avenue Project, a luxury residential 29-unit condominium project located at the corner of 81st Street
and East End Avenue in the Upper East Side neighborhood of New York City. The 40 East End Avenue Project received its final TCO in March
2020 and through March 31, 2021, eight of the condominium units have been sold. On March 21, 2017, the 40 East
End Ave. Joint Venture obtained financing from a financial institution of up to $85.3 million (the “40 East End Ave. Mortgage”)
for the land acquisition and construction of the 40 East End Ave. Project. On December 19, 2019, the 40 East End Ave. Joint Venture
refinanced the 40 East End Ave. Mortgage with a loan (the “Condo Loan”) from another financial institution of $95.2
million, of which $90.2 million was initially funded at closing and the remaining $5.0 million was subsequently advanced in April
2020. The Condo Loan is scheduled to mature on December 19, 2021, bears interest at LIBOR plus 2.45%, which is payable monthly,
and requires principal payments to be made at certain prescribed amounts from proceeds from the sales of condominium units with
any remaining outstanding balance due in full at maturity. Pursuant to the terms of the
Condo Loan, the 40 East End Ave. Joint Venture was required to make a principal paydown on December 19, 2020 if the then outstanding
principal balance of the Condo Loan had not been paid down to at least $81.0 million as of that date. However, in lieu of a required
principal paydown of $11.7 million, the lender agreed to accept an immediate principal paydown of $2.0 million, of which the Company’s
proportionate share was approximately $0.7 million, which was paid on December 18, 2020, and allow for the remaining required principal
paydown of $9.7 million to be paid during the first quarter of 2021. During the first quarter of
2021, the 40 East End Ave. Joint Venture made aggregate principal payments of $9.7 million on the Condo Loan reducing its outstanding
principal balance to $81.0 million ($80.3 million, net of deferred financing costs) as of March
31, 2021 The Condo Loan is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The Company’s Sponsor
and its affiliates (collectively, the “40 East End Guarantors”) have provided certain guarantees with respect to the
Condo Loan and the members have agreed to reimburse the 40 East End Guarantors for any balance that may become due under the guarantees
(the “40 East End Guarantee”), of which the Company’s share is approximately 33.3%. The Company has determined
that the fair value of its share of the 40 East End Guarantee is immaterial. In connection with the closing
of the Condo Loan , the 40 East End Ave. Joint Venture used a portion of the initial loan proceeds to (i) fully repay the then
outstanding principal balance of $80.3 million plus accrued and unpaid interest of $0.2 million for the 40 East End Ave. Mortgage
and (ii) redeem $9.5 million of Lightstone I’s Preferred Contributions. The 40 East End Ave. Joint Venture subsequently
redeemed an additional $3.5 million and $11.0 million of Preferred Contributions on December 26, 2019 and February 13, 2020, respectively,
reducing Lightstone I’s Preferred Contributions to $6.0 million, which remains outstanding as of March 31, 2021. Subsequent to the Company’s
acquisition through March 31, 2021, it has made an aggregate of $5.7 million of additional capital contributions to the 40 East
End Ave. Joint Venture, of which none were made during the three months ended March 31, 2021. The Company’s investment in
the 40 East Ave. Joint Venture was $10,529,775 and $10,988,023 as of March 31, 2021 and December 31, 2020, respectively. The 40 East End Ave. Joint
Venture Financial Information The following
table represents the condensed income statements for the 40 East End Ave. Joint Venture:
(amounts in thousands) For the Three Months Ended For the Three Months Ended
Revenues $ 10,507 $ 12,902
Cost of goods sold 10,279 11,581
Other expenses 642 703
Operating (loss)/income (414 ) 618
Interest expense and other, net (962 ) (1,322 )
Net loss $ (1,376 ) $ (704 )
Company's share of net loss (33.3%) $ (458 ) $ (234 ) The following table represents
the condensed balance sheets for the 40 East End Ave. Joint Venture:
As of As of
(amounts in thousands) March 31, December 31,
Real estate inventory $ 115,312 $ 125,086
Cash and restricted cash 3,718 4,446
Other assets 384 587
Total assets $ 119,414 $ 130,119
Mortgage payable, net $ 80,326 $ 89,876
Other liabilities 1,529 1,309
Members' capital 37,559 38,934
Total liabilities and members' capital $ 119,414 $ 130,119 The Cove Joint Venture On January 31, 2017, the Company, through
its wholly owned subsidiary, REIT IV COVE LLC along with LSG Cove LLC, an affiliate of the Sponsor and a related party, REIT III
COVE LLC, a subsidiary of the operating partnership of Lightstone Value Plus Real Estate Investment Trust III, Inc., a real estate
investment trust also sponsored by the Company’s Sponsor and a related party and Maximus Cove Investor LLC (“Maximus”),
an unrelated third party, completed the acquisition of all of RP Cove, L.L.C’s membership interest in RP Maximus Cove, L.L.C.
(the “Cove Joint Venture”) for aggregate consideration of approximately $255.0 million (the “Cove Transaction”).
Excluding mortgage financing obtained by the Cove Joint Venture in connection with the Cove Transaction, the Company paid $20.0
million for a 22.5% non-managing membership interest in the Cove Joint Venture. The Cove Joint Venture owned and operated
The Cove at Tiburon (the “Cove”), a 281-unit, luxury waterfront multifamily residential property located in Tiburon,
California from January 31, 2017 through February 12, 2020, As discussed below, the Company disposed of its 22.5% membership interest
in the Cove Joint Venture on February 12, 2020. The Company accounted for its 22.5% membership
interest in the Cove Joint Venture in accordance with the equity method of accounting because it exercised significant influence,
but did not exercise financial and operating control over this entity. For the period from January 1, 2020 through February 12,
2020, the Company’s share of the Cove Joint Venture’s loss of approximately $0.7 million was $0.2 million which is
recorded as a loss from investments in unconsolidated affiliated real estate entities on the consolidated statements of operations. On February 12, 2020, REIT IV Cove
LLC, LSG Cove LLC and REIT III COVE LLC each redeemed their respective membership interests in the Cove Joint Venture for an aggregate
redemption price of $87.6 million. In connection, with the redemption of the Company’s 22.5% membership interest in the Cove
Joint Venture, it received proceeds of $21.9 million which resulted in the recognition of a gain on the disposition of unconsolidated
affiliated real estate entity of $8.2 million during the first quarter of 2020. As a result of the redemption of the Company’s
22.5% membership interest in the Cove Joint Venture on February 12, 2020, it no longer had an ownership interest in the Cove Joint
Venture. During August 2020, the Company received $0.1 million of additional proceeds related to the redemption of its membership
interest in the Cove Joint Venture and recognized a gain on the disposition of investment in unconsolidated affiliated real estate
entity of $0.1 million during the third quarter of 2020. As a result, the Company recognized an aggregate gain on the disposition
of investment in unconsolidated affiliated real estate entity of $8.3 million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5. Stockholders’ Equity Distributions On March 25, 2020, the Board of Directors
determined to suspend regular monthly distributions for months ending after March 2020. Future distributions, if any,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the Company’s ability
to refinance near-term debt, as well as the IRS’s annual distribution requirement that REITs distribute no less than 90%
of their taxable income. The Company cannot assure that any future distributions will be made or that it will maintain any particular
level of distributions that it has previously established or may establish. 2020 Special Distribution On December 21, 2020, the Board
of Directors authorized a special distribution of $0.37 per common share payable to stockholders of record as of December 31, 2020
(the “2020 Special Distribution”). The total 2020 Special Distribution of $3.2 million, which represented a portion
of the proceeds generated from asset sales, was paid on or about January 15, 2021. Share Repurchase Program The Company’s share repurchase
program may provide its stockholders with limited, interim liquidity by enabling them to sell their Common Shares back to the Company,
subject to restrictions. On March 25, 2020, the Board
of Directors amended the share repurchase program to remove stockholder notice requirements and also approved the suspension of
all redemptions effective immediately. On March 25, 2020, the Board of Directors determined to suspend the share repurchase program
effective immediately. Effective May 14, 2021, the Board
of Directors reopened the share repurchase program for redemptions submitted in connection with a stockholder’s death or
hardship and set the price for all such purchases to 100% of the NAV per Share ($8.50 as of December 31, 2020). Deaths that occurred subsequent
to January 1, 2020 are eligible for consideration. Beginning January 1, 2022, requests for redemptions in connection with a stockholder’s
death must be submitted and received by the Company within one year of the stockholder’s date of death for consideration. On an annual basis, the Company
will not redeem in excess of 0.5% of the number of shares outstanding as of the end of the preceding year for either death or hardship
redemptions, respectively. Redemption requests are expected to be processed on a quarterly basis and may be subject to pro ration
if either type of redemption requests exceed the annual limitation. Net Earnings per Common Share Net earnings per Common Share
on a basic and fully diluted basis is earnings divided by the weighted average number of shares of common stock outstanding. The
Company does not have any potentially dilutiv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 and Other Arrangements</t>
        </is>
      </c>
      <c r="B1" s="2" t="inlineStr">
        <is>
          <t>3 Months Ended</t>
        </is>
      </c>
    </row>
    <row r="2">
      <c r="B2" s="2" t="inlineStr">
        <is>
          <t>Mar. 31, 2021</t>
        </is>
      </c>
    </row>
    <row r="3">
      <c r="A3" s="3" t="inlineStr">
        <is>
          <t>Related Party Transactions [Abstract]</t>
        </is>
      </c>
    </row>
    <row r="4">
      <c r="A4" s="4" t="inlineStr">
        <is>
          <t>Related Party Transaction and Other Arrangements</t>
        </is>
      </c>
      <c r="B4" s="4" t="inlineStr">
        <is>
          <t>6. Related Party Transactions and Other Arrangements The Company
has various agreements, including an advisory agreement, with the Advisor to pay certain fees, in exchange for services performed
by the Advisor and/or its affiliated entities. As of March 31, 2021 and December 31, 2020, the Advisor and its affiliated entities
owe the Company $53,961 and $122, respectively, which is classified as restricted
cash and other assets The following table represents
the fees incurred associated with the payments to the Company’s Advisor for the periods indicated:
For the Three Months Ended March 31,
2021 2020
Development cost reimbursement (1) $ 130,654 $ 70,200
Asset management fees (general and administrative costs) - 77,313
Total $ 130,654 $ 147,513
(1) Development costs that the Company reimburses its Advisor for are capitalized and are included
in the carrying value of the Company’s investment in the Williamsburg Moxy Hotel which is classified as construction in progress
on the consolidated balance sheets. The advisory agreement has a
one-year term and is renewable for an unlimited number of successive one-year periods upon the mutual consent of the Advisor and
the Company’s independent directors. Payments to the Advisor or its affiliates may include asset acquisition fees and the
reimbursement of acquisition-related expenses, development fees and the reimbursement of development-related costs, financing coordination
fees, asset management fees or asset management participation, and construction management fees. The Company may also reimburse
the Advisor and its affiliates for actual expenses it incurs for administrative and other services provided for it. Upon the liquidation
of the Company’s assets, it may pay the Advisor or its affiliates a disposition commission. Subordinated Advances – Related Party On March 18, 2016, the Company
and its Sponsor entered into the Subordinated Agreement, a subordinated unsecured loan agreement, pursuant to which the Sponsor
made aggregate principal advances of $12.6 million through March 31, 2017 (the termination date of the Offering). The outstanding
principal advances bear interest at a rate of 1.48%, but no interest or principal is due or payable to the Sponsor until holders
of the Company’s Common Shares have received liquidation distributions equal to their respective net investments (defined
as $10.00 per Common Share) plus a cumulative, pre-tax, non-compounded annual return of 8.0% on their respective net investments. Distributions in connection with
a liquidation of the Company initially will be made to holders of its Common Shares until holders of its Common Shares have received
liquidation distributions equal to their respective net investments plus a cumulative, pre-tax, non-compounded annual return of
8.0% on their respective net investments. Thereafter, only if additional liquidating distributions are available, the Company will
be obligated to repay the outstanding principal advances and related accrued interest to the Sponsor, as described in the Subordinated
Agreement. In the event that additional liquidation distributions are available after the Company repays its holders of common
stock their respective net investments plus their 8% return on investment and then the outstanding principal advances under the
Subordinated Agreement and accrued interest to its Sponsor, such additional distributions will be paid to holders of its Common
Shares and its Sponsor: 85.0% of the aggregate amount will be payable to holders of the Company’s Common Shares and the remaining
15.0% will be payable to the Sponsor. The principal advances and the
related interest are subordinate to all of the Company’s obligations as well as to the holders of its Common Shares in an
amount equal to the shareholder’s net investment plus a cumulative, pre-tax, non-compounded annual return of 8.0% and only
potentially payable in the event of a liquidation of the Company. In connection with the termination
of the Offering, on March 31, 2017, the Company and the Sponsor simultaneously terminated the Subordinated Agreement. As a result
of the termination, the Sponsor is no longer obligated to make any additional principal advances to the Company. Interest will
continue to accrue on the outstanding principal advances and repayment, if any, of the principal advances and related accrued interest
will be made according to the terms of the Subordinated Agreement disclosed above. As of both March 31, 2021 and December
31, 2020, an aggregate of approximately $12.6 million of principal advances have been funded, which along with the related accrued
interest of $865,777 and $819,679, respectively, are classified as Subordinated Advances – Related Party, a liability on
the consolidated balance sheets. During the three months ended March 31, 2021 and 2020, the Company accrued $46,098 and $46,483,
respectively, of interest on the principal adv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7.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 and Basis of Presentation</t>
        </is>
      </c>
      <c r="B4" s="4" t="inlineStr">
        <is>
          <t>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is>
      </c>
    </row>
    <row r="5">
      <c r="A5" s="4" t="inlineStr">
        <is>
          <t>Financial Instruments</t>
        </is>
      </c>
      <c r="B5" s="4" t="inlineStr">
        <is>
          <t>Financial Instruments The carrying amounts reported
in the consolidated balance sheets for cash and cash equivalents, restricted cash and other assets, mortgage payable and accounts
payable and other accrued expenses approximate their fair values because of the short maturity of these instruments.</t>
        </is>
      </c>
    </row>
    <row r="6">
      <c r="A6" s="4" t="inlineStr">
        <is>
          <t>Covid-19 Pandemic</t>
        </is>
      </c>
      <c r="B6" s="4" t="inlineStr">
        <is>
          <t>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o-date, the COVID-19 pandemic
has not had any significant impact on the Company’s Williamsburg Moxy Hotel development project. The Company’s other
investment is its approximately 33.3% membership interest in the 40 East End Ave. Joint Venture, which owns a luxury residential
condominium project (the “40 East End Avenue Project”) located at the corner of 81st Street and East End Avenue in
the Upper East Side neighborhood of New York City. The 40 East End Avenue Project received its final temporary certificates of
occupancy, or TCO, in March 2020 and through March 31, 2021, eight of the condominium units had been sold. The 40 East End Ave.
Joint Venture has an outstanding loan on the 40 East End Project (the “Condo Loan”) which is currently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See Note 4 for additional information. The extent to which the Company’s
business may be affected by the ongoing COVID-19 pandemic will largely depend on both current and future developments, all of which
are highly uncertain and cannot be reasonably predicted. If the Company’s Williamsburg
Moxy Hotel development project and/or investment in the 40 East End Ave. Joint Venture are negatively impacted for an extended
period because development activities and/or sales of condominium units are delayed, the Company’s business and financial
results could be materially and adversely impacted.</t>
        </is>
      </c>
    </row>
    <row r="7">
      <c r="A7" s="4" t="inlineStr">
        <is>
          <t>New Accounting Pronouncements</t>
        </is>
      </c>
      <c r="B7" s="4" t="inlineStr">
        <is>
          <t>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Unconsolidated Affiliated Real Estate Entities (Tables)</t>
        </is>
      </c>
      <c r="B1" s="2" t="inlineStr">
        <is>
          <t>3 Months Ended</t>
        </is>
      </c>
    </row>
    <row r="2">
      <c r="B2" s="2" t="inlineStr">
        <is>
          <t>Mar. 31, 2021</t>
        </is>
      </c>
    </row>
    <row r="3">
      <c r="A3" s="3" t="inlineStr">
        <is>
          <t>Real Estate [Abstract]</t>
        </is>
      </c>
    </row>
    <row r="4">
      <c r="A4" s="4" t="inlineStr">
        <is>
          <t>Schedule of financial information of joint venture</t>
        </is>
      </c>
      <c r="B4" s="4" t="inlineStr">
        <is>
          <t xml:space="preserve">The following
table represents the condensed income statements for the 40 East End Ave. Joint Venture:
(amounts in thousands) For the Three Months Ended For the Three Months Ended
Revenues $ 10,507 $ 12,902
Cost of goods sold 10,279 11,581
Other expenses 642 703
Operating (loss)/income (414 ) 618
Interest expense and other, net (962 ) (1,322 )
Net loss $ (1,376 ) $ (704 )
Company's share of net loss (33.3%) $ (458 ) $ (234 ) The following table represents
the condensed balance sheets for the 40 East End Ave. Joint Venture:
As of As of
(amounts in thousands) March 31, December 31,
Real estate inventory $ 115,312 $ 125,086
Cash and restricted cash 3,718 4,446
Other assets 384 587
Total assets $ 119,414 $ 130,119
Mortgage payable, net $ 80,326 $ 89,876
Other liabilities 1,529 1,309
Members' capital 37,559 38,934
Total liabilities and members' capital $ 119,414 $ 130,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 and Other Arrangements (Tables)</t>
        </is>
      </c>
      <c r="B1" s="2" t="inlineStr">
        <is>
          <t>3 Months Ended</t>
        </is>
      </c>
    </row>
    <row r="2">
      <c r="B2" s="2" t="inlineStr">
        <is>
          <t>Mar. 31, 2021</t>
        </is>
      </c>
    </row>
    <row r="3">
      <c r="A3" s="3" t="inlineStr">
        <is>
          <t>Related Party Transactions [Abstract]</t>
        </is>
      </c>
    </row>
    <row r="4">
      <c r="A4" s="4" t="inlineStr">
        <is>
          <t>Schedule of Fees and offering costs</t>
        </is>
      </c>
      <c r="B4" s="4" t="inlineStr">
        <is>
          <t>The following table represents
the fees incurred associated with the payments to the Company’s Advisor for the periods indicated:
For the Three Months Ended March 31,
2021 2020
Development cost reimbursement (1) $ 130,654 $ 70,200
Asset management fees (general and administrative costs) - 77,313
Total $ 130,654 $ 147,513
(1) Development costs that the Company reimburses its Advisor for are capitalized and are included
in the carrying value of the Company’s investment in the Williamsburg Moxy Hotel which is classified as construction in progres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s>
  <sheetData>
    <row r="1">
      <c r="A1" s="1" t="inlineStr">
        <is>
          <t>Structure (Details Narrative)</t>
        </is>
      </c>
      <c r="B1" s="2" t="inlineStr">
        <is>
          <t>Sep. 12, 2014USD ($)$ / sharesshares</t>
        </is>
      </c>
      <c r="C1" s="2" t="inlineStr">
        <is>
          <t>Jun. 15, 2015USD ($)$ / sharesshares</t>
        </is>
      </c>
      <c r="D1" s="2" t="inlineStr">
        <is>
          <t>Mar. 31, 2021Integer</t>
        </is>
      </c>
    </row>
    <row r="2">
      <c r="A2" s="3" t="inlineStr">
        <is>
          <t>Organization Consolidation And Presentation Of Financial Statements [Line Items]</t>
        </is>
      </c>
    </row>
    <row r="3">
      <c r="A3" s="4" t="inlineStr">
        <is>
          <t>Date of incorporation</t>
        </is>
      </c>
      <c r="D3" s="4" t="inlineStr">
        <is>
          <t>Sep. 9,
		2014</t>
        </is>
      </c>
    </row>
    <row r="4">
      <c r="A4" s="4" t="inlineStr">
        <is>
          <t>Number of operating segment | Integer</t>
        </is>
      </c>
      <c r="D4" s="5" t="n">
        <v>1</v>
      </c>
    </row>
    <row r="5">
      <c r="A5" s="4" t="inlineStr">
        <is>
          <t>Company Owned By David Lichtenstein [Member]</t>
        </is>
      </c>
    </row>
    <row r="6">
      <c r="A6" s="3" t="inlineStr">
        <is>
          <t>Organization Consolidation And Presentation Of Financial Statements [Line Items]</t>
        </is>
      </c>
    </row>
    <row r="7">
      <c r="A7" s="4" t="inlineStr">
        <is>
          <t>Stock Issued During Period, Value, New Issues | $</t>
        </is>
      </c>
      <c r="B7" s="6" t="n">
        <v>200000</v>
      </c>
    </row>
    <row r="8">
      <c r="A8" s="4" t="inlineStr">
        <is>
          <t>Lightstone Real Estate Income Llc [Member]</t>
        </is>
      </c>
    </row>
    <row r="9">
      <c r="A9" s="3" t="inlineStr">
        <is>
          <t>Organization Consolidation And Presentation Of Financial Statements [Line Items]</t>
        </is>
      </c>
    </row>
    <row r="10">
      <c r="A10" s="4" t="inlineStr">
        <is>
          <t>Stock Issued During Period, Shares, New Issues | shares</t>
        </is>
      </c>
      <c r="B10" s="5" t="n">
        <v>20000</v>
      </c>
    </row>
    <row r="11">
      <c r="A11" s="4" t="inlineStr">
        <is>
          <t>Shares issued, price per share | $ / shares</t>
        </is>
      </c>
      <c r="B11" s="6" t="n">
        <v>10</v>
      </c>
    </row>
    <row r="12">
      <c r="A12" s="4" t="inlineStr">
        <is>
          <t>David Lichtenstein [Member]</t>
        </is>
      </c>
    </row>
    <row r="13">
      <c r="A13" s="3" t="inlineStr">
        <is>
          <t>Organization Consolidation And Presentation Of Financial Statements [Line Items]</t>
        </is>
      </c>
    </row>
    <row r="14">
      <c r="A14" s="4" t="inlineStr">
        <is>
          <t>Stock Issued During Period, Shares, New Issues | shares</t>
        </is>
      </c>
      <c r="C14" s="5" t="n">
        <v>222222</v>
      </c>
    </row>
    <row r="15">
      <c r="A15" s="4" t="inlineStr">
        <is>
          <t>Shares issued, price per share | $ / shares</t>
        </is>
      </c>
      <c r="C15" s="6" t="n">
        <v>9</v>
      </c>
    </row>
    <row r="16">
      <c r="A16" s="4" t="inlineStr">
        <is>
          <t>Proceeds from issuance of common stock | $</t>
        </is>
      </c>
      <c r="C16" s="6" t="n">
        <v>2000000</v>
      </c>
    </row>
    <row r="17">
      <c r="A17" s="4" t="inlineStr">
        <is>
          <t>40 East End Ave Project [Member]</t>
        </is>
      </c>
    </row>
    <row r="18">
      <c r="A18" s="3" t="inlineStr">
        <is>
          <t>Organization Consolidation And Presentation Of Financial Statements [Line Items]</t>
        </is>
      </c>
    </row>
    <row r="19">
      <c r="A19" s="4" t="inlineStr">
        <is>
          <t>Membership interest (as a percentage)</t>
        </is>
      </c>
      <c r="D19" s="4" t="inlineStr">
        <is>
          <t>33.3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4" customWidth="1" min="2" max="2"/>
  </cols>
  <sheetData>
    <row r="1">
      <c r="A1" s="1" t="inlineStr">
        <is>
          <t>Summary of Significant Accounting Policies (Details Narrative)</t>
        </is>
      </c>
      <c r="B1" s="2" t="inlineStr">
        <is>
          <t>Mar. 31, 2021</t>
        </is>
      </c>
    </row>
    <row r="2">
      <c r="A2" s="4" t="inlineStr">
        <is>
          <t>40 East End Ave Project [Member]</t>
        </is>
      </c>
    </row>
    <row r="3">
      <c r="A3" s="4" t="inlineStr">
        <is>
          <t>Membership interest (as a percentage)</t>
        </is>
      </c>
      <c r="B3" s="4" t="inlineStr">
        <is>
          <t>33.3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Investment property:</t>
        </is>
      </c>
    </row>
    <row r="3">
      <c r="A3" s="4" t="inlineStr">
        <is>
          <t>Construction in progress</t>
        </is>
      </c>
      <c r="B3" s="6" t="n">
        <v>44099707</v>
      </c>
      <c r="C3" s="6" t="n">
        <v>40479640</v>
      </c>
    </row>
    <row r="4">
      <c r="A4" s="4" t="inlineStr">
        <is>
          <t>Investment in unconsolidated affiliated real estate entity</t>
        </is>
      </c>
      <c r="B4" s="5" t="n">
        <v>10529775</v>
      </c>
      <c r="C4" s="5" t="n">
        <v>10988023</v>
      </c>
    </row>
    <row r="5">
      <c r="A5" s="4" t="inlineStr">
        <is>
          <t>Cash and cash equivalents</t>
        </is>
      </c>
      <c r="B5" s="5" t="n">
        <v>24894561</v>
      </c>
      <c r="C5" s="5" t="n">
        <v>31406204</v>
      </c>
    </row>
    <row r="6">
      <c r="A6" s="4" t="inlineStr">
        <is>
          <t>Restricted cash and other assets</t>
        </is>
      </c>
      <c r="B6" s="5" t="n">
        <v>384642</v>
      </c>
      <c r="C6" s="5" t="n">
        <v>116419</v>
      </c>
    </row>
    <row r="7">
      <c r="A7" s="4" t="inlineStr">
        <is>
          <t>Total Assets</t>
        </is>
      </c>
      <c r="B7" s="5" t="n">
        <v>79908685</v>
      </c>
      <c r="C7" s="5" t="n">
        <v>82990286</v>
      </c>
    </row>
    <row r="8">
      <c r="A8" s="3" t="inlineStr">
        <is>
          <t>Liabilities and Stockholders' Equity</t>
        </is>
      </c>
    </row>
    <row r="9">
      <c r="A9" s="4" t="inlineStr">
        <is>
          <t>Mortgage payable, net</t>
        </is>
      </c>
      <c r="B9" s="5" t="n">
        <v>15973333</v>
      </c>
      <c r="C9" s="5" t="n">
        <v>16000000</v>
      </c>
    </row>
    <row r="10">
      <c r="A10" s="4" t="inlineStr">
        <is>
          <t>Accounts payable and other accrued expenses</t>
        </is>
      </c>
      <c r="B10" s="5" t="n">
        <v>1879846</v>
      </c>
      <c r="C10" s="5" t="n">
        <v>1178674</v>
      </c>
    </row>
    <row r="11">
      <c r="A11" s="4" t="inlineStr">
        <is>
          <t>Distributions payable</t>
        </is>
      </c>
      <c r="B11" s="5" t="n">
        <v>0</v>
      </c>
      <c r="C11" s="5" t="n">
        <v>3151447</v>
      </c>
    </row>
    <row r="12">
      <c r="A12" s="4" t="inlineStr">
        <is>
          <t>Subordinated advances - related party</t>
        </is>
      </c>
      <c r="B12" s="5" t="n">
        <v>13497790</v>
      </c>
      <c r="C12" s="5" t="n">
        <v>13451692</v>
      </c>
    </row>
    <row r="13">
      <c r="A13" s="4" t="inlineStr">
        <is>
          <t>Total liabilities</t>
        </is>
      </c>
      <c r="B13" s="5" t="n">
        <v>31350969</v>
      </c>
      <c r="C13" s="5" t="n">
        <v>33781813</v>
      </c>
    </row>
    <row r="14">
      <c r="A14" s="3" t="inlineStr">
        <is>
          <t>Stockholders' Equity:</t>
        </is>
      </c>
    </row>
    <row r="15">
      <c r="A15" s="4" t="inlineStr">
        <is>
          <t>Preferred stock, $0.01 par value; 50.0 million shares authorized, none issued and outstanding</t>
        </is>
      </c>
      <c r="B15" s="5" t="n">
        <v>0</v>
      </c>
      <c r="C15" s="5" t="n">
        <v>0</v>
      </c>
    </row>
    <row r="16">
      <c r="A16" s="4" t="inlineStr">
        <is>
          <t>Common stock, $0.01 par value; 200.0 million shares authorized, 8.5 million shares issued and outstanding</t>
        </is>
      </c>
      <c r="B16" s="5" t="n">
        <v>85374</v>
      </c>
      <c r="C16" s="5" t="n">
        <v>85374</v>
      </c>
    </row>
    <row r="17">
      <c r="A17" s="4" t="inlineStr">
        <is>
          <t>Additional paid-in-capital</t>
        </is>
      </c>
      <c r="B17" s="5" t="n">
        <v>71665213</v>
      </c>
      <c r="C17" s="5" t="n">
        <v>71665213</v>
      </c>
    </row>
    <row r="18">
      <c r="A18" s="4" t="inlineStr">
        <is>
          <t>Accumulated deficit</t>
        </is>
      </c>
      <c r="B18" s="5" t="n">
        <v>-23192871</v>
      </c>
      <c r="C18" s="5" t="n">
        <v>-22542114</v>
      </c>
    </row>
    <row r="19">
      <c r="A19" s="4" t="inlineStr">
        <is>
          <t>Total Stockholders' Equity</t>
        </is>
      </c>
      <c r="B19" s="5" t="n">
        <v>48557716</v>
      </c>
      <c r="C19" s="5" t="n">
        <v>49208473</v>
      </c>
    </row>
    <row r="20">
      <c r="A20" s="4" t="inlineStr">
        <is>
          <t>Total Liabilities and Stockholders' Equity</t>
        </is>
      </c>
      <c r="B20" s="6" t="n">
        <v>79908685</v>
      </c>
      <c r="C20" s="6" t="n">
        <v>82990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4" customWidth="1" min="5" max="5"/>
  </cols>
  <sheetData>
    <row r="1">
      <c r="A1" s="1" t="inlineStr">
        <is>
          <t>Williamsburg Moxy Hotel (Details Narrative) - USD ($)</t>
        </is>
      </c>
      <c r="B1" s="2" t="inlineStr">
        <is>
          <t>1 Months Ended</t>
        </is>
      </c>
      <c r="C1" s="2" t="inlineStr">
        <is>
          <t>3 Months Ended</t>
        </is>
      </c>
    </row>
    <row r="2">
      <c r="B2" s="2" t="inlineStr">
        <is>
          <t>Jul. 17, 2019</t>
        </is>
      </c>
      <c r="C2" s="2" t="inlineStr">
        <is>
          <t>Mar. 31, 2021</t>
        </is>
      </c>
      <c r="D2" s="2" t="inlineStr">
        <is>
          <t>Mar. 31, 2020</t>
        </is>
      </c>
      <c r="E2" s="2" t="inlineStr">
        <is>
          <t>Dec. 31, 2020</t>
        </is>
      </c>
    </row>
    <row r="3">
      <c r="A3" s="3" t="inlineStr">
        <is>
          <t>Property, Plant and Equipment [Line Items]</t>
        </is>
      </c>
    </row>
    <row r="4">
      <c r="A4" s="4" t="inlineStr">
        <is>
          <t>Construction in Progress, Gross</t>
        </is>
      </c>
      <c r="C4" s="6" t="n">
        <v>44099707</v>
      </c>
      <c r="E4" s="6" t="n">
        <v>40479640</v>
      </c>
    </row>
    <row r="5">
      <c r="A5" s="4" t="inlineStr">
        <is>
          <t>Mortgage payable, net</t>
        </is>
      </c>
      <c r="C5" s="5" t="n">
        <v>15973333</v>
      </c>
      <c r="E5" s="6" t="n">
        <v>16000000</v>
      </c>
    </row>
    <row r="6">
      <c r="A6" s="4" t="inlineStr">
        <is>
          <t>Williamsburg Land [Member]</t>
        </is>
      </c>
    </row>
    <row r="7">
      <c r="A7" s="3" t="inlineStr">
        <is>
          <t>Property, Plant and Equipment [Line Items]</t>
        </is>
      </c>
    </row>
    <row r="8">
      <c r="A8" s="4" t="inlineStr">
        <is>
          <t>Payment to acquire property, plant and equipment</t>
        </is>
      </c>
      <c r="B8" s="6" t="n">
        <v>30400000</v>
      </c>
    </row>
    <row r="9">
      <c r="A9" s="4" t="inlineStr">
        <is>
          <t>Proceeds from Issuance of Secured Debt</t>
        </is>
      </c>
      <c r="B9" s="6" t="n">
        <v>16000000</v>
      </c>
    </row>
    <row r="10">
      <c r="A10" s="4" t="inlineStr">
        <is>
          <t>Construction in Progress, Gross</t>
        </is>
      </c>
      <c r="C10" s="5" t="n">
        <v>44100000</v>
      </c>
    </row>
    <row r="11">
      <c r="A11" s="4" t="inlineStr">
        <is>
          <t>Capitalized interest</t>
        </is>
      </c>
      <c r="C11" s="5" t="n">
        <v>100000</v>
      </c>
      <c r="D11" s="6" t="n">
        <v>300000</v>
      </c>
    </row>
    <row r="12">
      <c r="A12" s="4" t="inlineStr">
        <is>
          <t>Mortgage payable, net</t>
        </is>
      </c>
      <c r="C12" s="5" t="n">
        <v>16000000</v>
      </c>
    </row>
    <row r="13">
      <c r="A13" s="4" t="inlineStr">
        <is>
          <t>Unamortized deferred financing costs</t>
        </is>
      </c>
      <c r="C13" s="5" t="n">
        <v>26667</v>
      </c>
    </row>
    <row r="14">
      <c r="A14" s="4" t="inlineStr">
        <is>
          <t>Williamsburg Land [Member] | Mortgage Loan [Member]</t>
        </is>
      </c>
    </row>
    <row r="15">
      <c r="A15" s="3" t="inlineStr">
        <is>
          <t>Property, Plant and Equipment [Line Items]</t>
        </is>
      </c>
    </row>
    <row r="16">
      <c r="A16" s="4" t="inlineStr">
        <is>
          <t>Principal amount</t>
        </is>
      </c>
      <c r="C16" s="6" t="n">
        <v>16000000</v>
      </c>
    </row>
    <row r="17">
      <c r="A17" s="4" t="inlineStr">
        <is>
          <t>Maturity date</t>
        </is>
      </c>
      <c r="C17" s="4" t="inlineStr">
        <is>
          <t>Aug. 9,
		2021</t>
        </is>
      </c>
    </row>
    <row r="18">
      <c r="A18" s="4" t="inlineStr">
        <is>
          <t>Interest rate</t>
        </is>
      </c>
      <c r="C18" s="4" t="inlineStr">
        <is>
          <t>2.61%</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Unconsolidated Affiliated Real Estate Entities (Details - Financial information) - USD ($)</t>
        </is>
      </c>
      <c r="B1" s="2" t="inlineStr">
        <is>
          <t>3 Months Ended</t>
        </is>
      </c>
    </row>
    <row r="2">
      <c r="B2" s="2" t="inlineStr">
        <is>
          <t>Mar. 31, 2021</t>
        </is>
      </c>
      <c r="C2" s="2" t="inlineStr">
        <is>
          <t>Mar. 31, 2020</t>
        </is>
      </c>
      <c r="D2" s="2" t="inlineStr">
        <is>
          <t>Dec. 31, 2020</t>
        </is>
      </c>
      <c r="E2" s="2" t="inlineStr">
        <is>
          <t>Dec. 31, 2019</t>
        </is>
      </c>
    </row>
    <row r="3">
      <c r="A3" s="4" t="inlineStr">
        <is>
          <t>Operating (loss)/income</t>
        </is>
      </c>
      <c r="B3" s="6" t="n">
        <v>-446565</v>
      </c>
      <c r="C3" s="6" t="n">
        <v>8170975</v>
      </c>
    </row>
    <row r="4">
      <c r="A4" s="4" t="inlineStr">
        <is>
          <t>Net loss</t>
        </is>
      </c>
      <c r="B4" s="5" t="n">
        <v>-650757</v>
      </c>
      <c r="C4" s="5" t="n">
        <v>7850228</v>
      </c>
    </row>
    <row r="5">
      <c r="A5" s="4" t="inlineStr">
        <is>
          <t>Total assets</t>
        </is>
      </c>
      <c r="B5" s="5" t="n">
        <v>79908685</v>
      </c>
      <c r="D5" s="6" t="n">
        <v>82990286</v>
      </c>
    </row>
    <row r="6">
      <c r="A6" s="4" t="inlineStr">
        <is>
          <t>Mortgage payable, net</t>
        </is>
      </c>
      <c r="B6" s="5" t="n">
        <v>15973333</v>
      </c>
      <c r="D6" s="5" t="n">
        <v>16000000</v>
      </c>
    </row>
    <row r="7">
      <c r="A7" s="4" t="inlineStr">
        <is>
          <t>Members' deficit (1)</t>
        </is>
      </c>
      <c r="B7" s="5" t="n">
        <v>48557716</v>
      </c>
      <c r="C7" s="5" t="n">
        <v>55424170</v>
      </c>
      <c r="D7" s="5" t="n">
        <v>49208473</v>
      </c>
      <c r="E7" s="6" t="n">
        <v>49376823</v>
      </c>
    </row>
    <row r="8">
      <c r="A8" s="4" t="inlineStr">
        <is>
          <t>Total liabilities and members' deficit</t>
        </is>
      </c>
      <c r="B8" s="5" t="n">
        <v>79908685</v>
      </c>
      <c r="D8" s="5" t="n">
        <v>82990286</v>
      </c>
    </row>
    <row r="9">
      <c r="A9" s="4" t="inlineStr">
        <is>
          <t>40 East End Ave Pref Llc [Member]</t>
        </is>
      </c>
    </row>
    <row r="10">
      <c r="A10" s="4" t="inlineStr">
        <is>
          <t>Revenues</t>
        </is>
      </c>
      <c r="B10" s="5" t="n">
        <v>10507</v>
      </c>
      <c r="C10" s="5" t="n">
        <v>12902</v>
      </c>
    </row>
    <row r="11">
      <c r="A11" s="4" t="inlineStr">
        <is>
          <t>Cost of goods sold</t>
        </is>
      </c>
      <c r="B11" s="5" t="n">
        <v>10279</v>
      </c>
      <c r="C11" s="5" t="n">
        <v>11581</v>
      </c>
    </row>
    <row r="12">
      <c r="A12" s="4" t="inlineStr">
        <is>
          <t>Other expenses</t>
        </is>
      </c>
      <c r="B12" s="5" t="n">
        <v>642</v>
      </c>
      <c r="C12" s="5" t="n">
        <v>703</v>
      </c>
    </row>
    <row r="13">
      <c r="A13" s="4" t="inlineStr">
        <is>
          <t>Operating (loss)/income</t>
        </is>
      </c>
      <c r="B13" s="5" t="n">
        <v>-414</v>
      </c>
      <c r="C13" s="5" t="n">
        <v>618</v>
      </c>
    </row>
    <row r="14">
      <c r="A14" s="4" t="inlineStr">
        <is>
          <t>Interest expense and other, net</t>
        </is>
      </c>
      <c r="B14" s="5" t="n">
        <v>-962</v>
      </c>
      <c r="C14" s="5" t="n">
        <v>-1322</v>
      </c>
    </row>
    <row r="15">
      <c r="A15" s="4" t="inlineStr">
        <is>
          <t>Net loss</t>
        </is>
      </c>
      <c r="B15" s="5" t="n">
        <v>-1376</v>
      </c>
      <c r="C15" s="5" t="n">
        <v>-704</v>
      </c>
    </row>
    <row r="16">
      <c r="A16" s="4" t="inlineStr">
        <is>
          <t>Company's share of net loss</t>
        </is>
      </c>
      <c r="B16" s="5" t="n">
        <v>-458</v>
      </c>
      <c r="C16" s="6" t="n">
        <v>-234</v>
      </c>
    </row>
    <row r="17">
      <c r="A17" s="4" t="inlineStr">
        <is>
          <t>Real estate inventory</t>
        </is>
      </c>
      <c r="B17" s="5" t="n">
        <v>115312</v>
      </c>
      <c r="D17" s="5" t="n">
        <v>125086</v>
      </c>
    </row>
    <row r="18">
      <c r="A18" s="4" t="inlineStr">
        <is>
          <t>Cash and restricted cash</t>
        </is>
      </c>
      <c r="B18" s="5" t="n">
        <v>3718</v>
      </c>
      <c r="D18" s="5" t="n">
        <v>4446</v>
      </c>
    </row>
    <row r="19">
      <c r="A19" s="4" t="inlineStr">
        <is>
          <t>Other assets</t>
        </is>
      </c>
      <c r="B19" s="5" t="n">
        <v>384</v>
      </c>
      <c r="D19" s="5" t="n">
        <v>587</v>
      </c>
    </row>
    <row r="20">
      <c r="A20" s="4" t="inlineStr">
        <is>
          <t>Total assets</t>
        </is>
      </c>
      <c r="B20" s="5" t="n">
        <v>119414</v>
      </c>
      <c r="D20" s="5" t="n">
        <v>130119</v>
      </c>
    </row>
    <row r="21">
      <c r="A21" s="4" t="inlineStr">
        <is>
          <t>Mortgage payable, net</t>
        </is>
      </c>
      <c r="B21" s="5" t="n">
        <v>80326</v>
      </c>
      <c r="D21" s="5" t="n">
        <v>89876</v>
      </c>
    </row>
    <row r="22">
      <c r="A22" s="4" t="inlineStr">
        <is>
          <t>Other liabilities</t>
        </is>
      </c>
      <c r="B22" s="5" t="n">
        <v>1529</v>
      </c>
      <c r="D22" s="5" t="n">
        <v>1309</v>
      </c>
    </row>
    <row r="23">
      <c r="A23" s="4" t="inlineStr">
        <is>
          <t>Members' deficit (1)</t>
        </is>
      </c>
      <c r="B23" s="5" t="n">
        <v>37559</v>
      </c>
      <c r="D23" s="5" t="n">
        <v>38934</v>
      </c>
    </row>
    <row r="24">
      <c r="A24" s="4" t="inlineStr">
        <is>
          <t>Total liabilities and members' deficit</t>
        </is>
      </c>
      <c r="B24" s="6" t="n">
        <v>119414</v>
      </c>
      <c r="D24" s="6" t="n">
        <v>130119</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vestments in Unconsolidated Affiliated Real Estate Entities (Details Narrative) - USD ($)</t>
        </is>
      </c>
      <c r="B1" s="2" t="inlineStr">
        <is>
          <t>Feb. 12, 2020</t>
        </is>
      </c>
      <c r="C1" s="2" t="inlineStr">
        <is>
          <t>Jun. 19, 2021</t>
        </is>
      </c>
      <c r="D1" s="2" t="inlineStr">
        <is>
          <t>Feb. 12, 2021</t>
        </is>
      </c>
      <c r="E1" s="2" t="inlineStr">
        <is>
          <t>Dec. 18, 2020</t>
        </is>
      </c>
      <c r="F1" s="2" t="inlineStr">
        <is>
          <t>Aug. 31, 2020</t>
        </is>
      </c>
      <c r="G1" s="2" t="inlineStr">
        <is>
          <t>Dec. 19, 2019</t>
        </is>
      </c>
      <c r="H1" s="2" t="inlineStr">
        <is>
          <t>Dec. 17, 2019</t>
        </is>
      </c>
      <c r="I1" s="2" t="inlineStr">
        <is>
          <t>Mar. 31, 2017</t>
        </is>
      </c>
      <c r="J1" s="2" t="inlineStr">
        <is>
          <t>Jan. 31, 2017</t>
        </is>
      </c>
      <c r="K1" s="2" t="inlineStr">
        <is>
          <t>Mar. 31, 2021</t>
        </is>
      </c>
      <c r="L1" s="2" t="inlineStr">
        <is>
          <t>Sep. 30, 2020</t>
        </is>
      </c>
      <c r="M1" s="2" t="inlineStr">
        <is>
          <t>Mar. 31, 2020</t>
        </is>
      </c>
      <c r="N1" s="2" t="inlineStr">
        <is>
          <t>Dec. 31, 2020</t>
        </is>
      </c>
      <c r="O1" s="2" t="inlineStr">
        <is>
          <t>Feb. 13, 2020</t>
        </is>
      </c>
      <c r="P1" s="2" t="inlineStr">
        <is>
          <t>Mar. 21, 2017</t>
        </is>
      </c>
    </row>
    <row r="2">
      <c r="A2" s="3" t="inlineStr">
        <is>
          <t>Related Party Transaction [Line Items]</t>
        </is>
      </c>
    </row>
    <row r="3">
      <c r="A3" s="4" t="inlineStr">
        <is>
          <t>Outstanding balance</t>
        </is>
      </c>
      <c r="K3" s="6" t="n">
        <v>15973333</v>
      </c>
      <c r="N3" s="6" t="n">
        <v>16000000</v>
      </c>
    </row>
    <row r="4">
      <c r="A4" s="4" t="inlineStr">
        <is>
          <t>Condo Loan [Member]</t>
        </is>
      </c>
    </row>
    <row r="5">
      <c r="A5" s="3" t="inlineStr">
        <is>
          <t>Related Party Transaction [Line Items]</t>
        </is>
      </c>
    </row>
    <row r="6">
      <c r="A6" s="4" t="inlineStr">
        <is>
          <t>Repayments of outstanding principal balance</t>
        </is>
      </c>
      <c r="C6" s="6" t="n">
        <v>73000000</v>
      </c>
      <c r="E6" s="6" t="n">
        <v>200000</v>
      </c>
      <c r="G6" s="6" t="n">
        <v>11700000</v>
      </c>
      <c r="K6" s="5" t="n">
        <v>9700000</v>
      </c>
      <c r="M6" s="6" t="n">
        <v>8000000</v>
      </c>
    </row>
    <row r="7">
      <c r="A7" s="4" t="inlineStr">
        <is>
          <t>Accrued and unpaid interest repaid</t>
        </is>
      </c>
      <c r="M7" s="5" t="n">
        <v>200000</v>
      </c>
    </row>
    <row r="8">
      <c r="A8" s="4" t="inlineStr">
        <is>
          <t>Condominium Units [Member]</t>
        </is>
      </c>
    </row>
    <row r="9">
      <c r="A9" s="3" t="inlineStr">
        <is>
          <t>Related Party Transaction [Line Items]</t>
        </is>
      </c>
    </row>
    <row r="10">
      <c r="A10" s="4" t="inlineStr">
        <is>
          <t>Proceeds from sale of assets</t>
        </is>
      </c>
      <c r="K10" s="5" t="n">
        <v>3300000</v>
      </c>
    </row>
    <row r="11">
      <c r="A11" s="4" t="inlineStr">
        <is>
          <t>Ballon payment</t>
        </is>
      </c>
      <c r="K11" s="5" t="n">
        <v>2000000</v>
      </c>
    </row>
    <row r="12">
      <c r="A12" s="4" t="inlineStr">
        <is>
          <t>Condo Loan [Member]</t>
        </is>
      </c>
    </row>
    <row r="13">
      <c r="A13" s="3" t="inlineStr">
        <is>
          <t>Related Party Transaction [Line Items]</t>
        </is>
      </c>
    </row>
    <row r="14">
      <c r="A14" s="4" t="inlineStr">
        <is>
          <t>Repayments of outstanding principal balance</t>
        </is>
      </c>
      <c r="K14" s="5" t="n">
        <v>9700000</v>
      </c>
    </row>
    <row r="15">
      <c r="A15" s="4" t="inlineStr">
        <is>
          <t>Line of credit</t>
        </is>
      </c>
      <c r="G15" s="6" t="n">
        <v>81000000</v>
      </c>
      <c r="K15" s="5" t="n">
        <v>81000000</v>
      </c>
    </row>
    <row r="16">
      <c r="A16" s="4" t="inlineStr">
        <is>
          <t>Deferred financing costs</t>
        </is>
      </c>
      <c r="K16" s="5" t="n">
        <v>8030000</v>
      </c>
    </row>
    <row r="17">
      <c r="A17" s="4" t="inlineStr">
        <is>
          <t>40 East End Ave Pref Llc [Member]</t>
        </is>
      </c>
    </row>
    <row r="18">
      <c r="A18" s="3" t="inlineStr">
        <is>
          <t>Related Party Transaction [Line Items]</t>
        </is>
      </c>
    </row>
    <row r="19">
      <c r="A19" s="4" t="inlineStr">
        <is>
          <t>Business combination, consideration transferred</t>
        </is>
      </c>
      <c r="I19" s="6" t="n">
        <v>10300000</v>
      </c>
    </row>
    <row r="20">
      <c r="A20" s="4" t="inlineStr">
        <is>
          <t>Business acquisition, percentage of voting interests acquired</t>
        </is>
      </c>
      <c r="I20" s="4" t="inlineStr">
        <is>
          <t>33.30%</t>
        </is>
      </c>
    </row>
    <row r="21">
      <c r="A21" s="4" t="inlineStr">
        <is>
          <t>Preferred contributions</t>
        </is>
      </c>
      <c r="I21" s="6" t="n">
        <v>30000000</v>
      </c>
    </row>
    <row r="22">
      <c r="A22" s="4" t="inlineStr">
        <is>
          <t>Equity Method Investment, Ownership Percentage</t>
        </is>
      </c>
      <c r="I22" s="4" t="inlineStr">
        <is>
          <t>33.30%</t>
        </is>
      </c>
    </row>
    <row r="23">
      <c r="A23" s="4" t="inlineStr">
        <is>
          <t>Preferred stock, dividend rate, percentage</t>
        </is>
      </c>
      <c r="I23" s="4" t="inlineStr">
        <is>
          <t>12.00%</t>
        </is>
      </c>
    </row>
    <row r="24">
      <c r="A24" s="4" t="inlineStr">
        <is>
          <t>Debt Instrument, Description of Variable Rate Basis</t>
        </is>
      </c>
      <c r="G24" s="4" t="inlineStr">
        <is>
          <t>LIBOR plus 2.45%</t>
        </is>
      </c>
    </row>
    <row r="25">
      <c r="A25" s="4" t="inlineStr">
        <is>
          <t>Line of credit facility, maximum borrowing capacity</t>
        </is>
      </c>
      <c r="P25" s="6" t="n">
        <v>85300000</v>
      </c>
    </row>
    <row r="26">
      <c r="A26" s="4" t="inlineStr">
        <is>
          <t>Maturity date</t>
        </is>
      </c>
      <c r="G26" s="4" t="inlineStr">
        <is>
          <t>Dec. 19,
		2021</t>
        </is>
      </c>
    </row>
    <row r="27">
      <c r="A27" s="4" t="inlineStr">
        <is>
          <t>Investment in joint venture</t>
        </is>
      </c>
      <c r="K27" s="5" t="n">
        <v>10529775</v>
      </c>
      <c r="N27" s="5" t="n">
        <v>10988023</v>
      </c>
    </row>
    <row r="28">
      <c r="A28" s="4" t="inlineStr">
        <is>
          <t>40 East End Ave Pref Llc [Member] | Condo Loan [Member]</t>
        </is>
      </c>
    </row>
    <row r="29">
      <c r="A29" s="3" t="inlineStr">
        <is>
          <t>Related Party Transaction [Line Items]</t>
        </is>
      </c>
    </row>
    <row r="30">
      <c r="A30" s="4" t="inlineStr">
        <is>
          <t>Line of credit facility, maximum borrowing capacity</t>
        </is>
      </c>
      <c r="G30" s="6" t="n">
        <v>95200000</v>
      </c>
    </row>
    <row r="31">
      <c r="A31" s="4" t="inlineStr">
        <is>
          <t>Outstanding balance</t>
        </is>
      </c>
      <c r="G31" s="5" t="n">
        <v>90200000</v>
      </c>
    </row>
    <row r="32">
      <c r="A32" s="4" t="inlineStr">
        <is>
          <t>Remaining borrowing capacity</t>
        </is>
      </c>
      <c r="G32" s="6" t="n">
        <v>5000000</v>
      </c>
    </row>
    <row r="33">
      <c r="A33" s="4" t="inlineStr">
        <is>
          <t>Redemption Agreement [Member]</t>
        </is>
      </c>
    </row>
    <row r="34">
      <c r="A34" s="3" t="inlineStr">
        <is>
          <t>Related Party Transaction [Line Items]</t>
        </is>
      </c>
    </row>
    <row r="35">
      <c r="A35" s="4" t="inlineStr">
        <is>
          <t>Redemption price</t>
        </is>
      </c>
      <c r="B35" s="6" t="n">
        <v>87600000</v>
      </c>
      <c r="H35" s="6" t="n">
        <v>87600000</v>
      </c>
    </row>
    <row r="36">
      <c r="A36" s="4" t="inlineStr">
        <is>
          <t>Proceeds from redemption of ownership interests</t>
        </is>
      </c>
      <c r="B36" s="6" t="n">
        <v>21900000</v>
      </c>
      <c r="F36" s="6" t="n">
        <v>100000</v>
      </c>
    </row>
    <row r="37">
      <c r="A37" s="4" t="inlineStr">
        <is>
          <t>Ownership interests redeemed (as a percent)</t>
        </is>
      </c>
      <c r="B37" s="4" t="inlineStr">
        <is>
          <t>22.50%</t>
        </is>
      </c>
    </row>
    <row r="38">
      <c r="A38" s="4" t="inlineStr">
        <is>
          <t>Gain (Loss) on disposition of investment</t>
        </is>
      </c>
      <c r="L38" s="6" t="n">
        <v>100000</v>
      </c>
      <c r="M38" s="6" t="n">
        <v>8200000</v>
      </c>
      <c r="N38" s="5" t="n">
        <v>8300000</v>
      </c>
    </row>
    <row r="39">
      <c r="A39" s="4" t="inlineStr">
        <is>
          <t>Cove Transaction [Member]</t>
        </is>
      </c>
    </row>
    <row r="40">
      <c r="A40" s="3" t="inlineStr">
        <is>
          <t>Related Party Transaction [Line Items]</t>
        </is>
      </c>
    </row>
    <row r="41">
      <c r="A41" s="4" t="inlineStr">
        <is>
          <t>Business combination, consideration transferred</t>
        </is>
      </c>
      <c r="J41" s="6" t="n">
        <v>255000000</v>
      </c>
    </row>
    <row r="42">
      <c r="A42" s="4" t="inlineStr">
        <is>
          <t>Business acquisition, percentage of voting interests acquired</t>
        </is>
      </c>
      <c r="J42" s="4" t="inlineStr">
        <is>
          <t>22.50%</t>
        </is>
      </c>
    </row>
    <row r="43">
      <c r="A43" s="4" t="inlineStr">
        <is>
          <t>Payments to acquire interest in joint venture</t>
        </is>
      </c>
      <c r="J43" s="6" t="n">
        <v>20000000</v>
      </c>
    </row>
    <row r="44">
      <c r="A44" s="4" t="inlineStr">
        <is>
          <t>Additional capital contributions</t>
        </is>
      </c>
      <c r="K44" s="5" t="n">
        <v>2600000</v>
      </c>
    </row>
    <row r="45">
      <c r="A45" s="4" t="inlineStr">
        <is>
          <t>Distributions from joint venture</t>
        </is>
      </c>
      <c r="K45" s="5" t="n">
        <v>900000</v>
      </c>
    </row>
    <row r="46">
      <c r="A46" s="4" t="inlineStr">
        <is>
          <t>Loss on joint venture</t>
        </is>
      </c>
      <c r="D46" s="6" t="n">
        <v>-700000</v>
      </c>
    </row>
    <row r="47">
      <c r="A47" s="4" t="inlineStr">
        <is>
          <t>Gain (Loss) on disposition of investment</t>
        </is>
      </c>
      <c r="D47" s="6" t="n">
        <v>-200000</v>
      </c>
    </row>
    <row r="48">
      <c r="A48" s="4" t="inlineStr">
        <is>
          <t>Lightstone [Member]</t>
        </is>
      </c>
    </row>
    <row r="49">
      <c r="A49" s="3" t="inlineStr">
        <is>
          <t>Related Party Transaction [Line Items]</t>
        </is>
      </c>
    </row>
    <row r="50">
      <c r="A50" s="4" t="inlineStr">
        <is>
          <t>Preferred contributions</t>
        </is>
      </c>
      <c r="K50" s="5" t="n">
        <v>9500000</v>
      </c>
    </row>
    <row r="51">
      <c r="A51" s="4" t="inlineStr">
        <is>
          <t>Gain (Loss) on Extinguishment of Debt</t>
        </is>
      </c>
      <c r="K51" s="5" t="n">
        <v>800000</v>
      </c>
    </row>
    <row r="52">
      <c r="A52" s="4" t="inlineStr">
        <is>
          <t>Accrued and unpaid interest repaid</t>
        </is>
      </c>
      <c r="K52" s="5" t="n">
        <v>200000</v>
      </c>
    </row>
    <row r="53">
      <c r="A53" s="4" t="inlineStr">
        <is>
          <t>Lightstone Value Plus Real Estate Investment Trust Inc [Member]</t>
        </is>
      </c>
    </row>
    <row r="54">
      <c r="A54" s="3" t="inlineStr">
        <is>
          <t>Related Party Transaction [Line Items]</t>
        </is>
      </c>
    </row>
    <row r="55">
      <c r="A55" s="4" t="inlineStr">
        <is>
          <t>Redemption of Preferred Contributions</t>
        </is>
      </c>
      <c r="K55" s="5" t="n">
        <v>6000000</v>
      </c>
      <c r="N55" s="6" t="n">
        <v>3500000</v>
      </c>
      <c r="O55" s="6" t="n">
        <v>11000000</v>
      </c>
    </row>
    <row r="56">
      <c r="A56" s="4" t="inlineStr">
        <is>
          <t>40 East End Ave Pref Llc [Member]</t>
        </is>
      </c>
    </row>
    <row r="57">
      <c r="A57" s="3" t="inlineStr">
        <is>
          <t>Related Party Transaction [Line Items]</t>
        </is>
      </c>
    </row>
    <row r="58">
      <c r="A58" s="4" t="inlineStr">
        <is>
          <t>Additional capital contributions</t>
        </is>
      </c>
      <c r="K58" s="6" t="n">
        <v>57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Jan. 15, 2021</t>
        </is>
      </c>
      <c r="C1" s="2" t="inlineStr">
        <is>
          <t>Dec. 21, 2020</t>
        </is>
      </c>
      <c r="D1" s="2" t="inlineStr">
        <is>
          <t>Mar. 31, 2021</t>
        </is>
      </c>
      <c r="E1" s="2" t="inlineStr">
        <is>
          <t>Mar. 31, 2020</t>
        </is>
      </c>
      <c r="F1" s="2" t="inlineStr">
        <is>
          <t>Dec. 31, 2020</t>
        </is>
      </c>
    </row>
    <row r="2">
      <c r="A2" s="3" t="inlineStr">
        <is>
          <t>Stockholders' Equity Note [Abstract]</t>
        </is>
      </c>
    </row>
    <row r="3">
      <c r="A3" s="4" t="inlineStr">
        <is>
          <t>Common stock dividends Per Share</t>
        </is>
      </c>
      <c r="C3" s="7" t="n">
        <v>0.37</v>
      </c>
    </row>
    <row r="4">
      <c r="A4" s="4" t="inlineStr">
        <is>
          <t>Dividends, common stock</t>
        </is>
      </c>
      <c r="B4" s="6" t="n">
        <v>3200000</v>
      </c>
      <c r="E4" s="6" t="n">
        <v>851742</v>
      </c>
    </row>
    <row r="5">
      <c r="A5" s="4" t="inlineStr">
        <is>
          <t>Average share repurchase price per share (in dollars per share)</t>
        </is>
      </c>
      <c r="F5" s="7" t="n">
        <v>8.5</v>
      </c>
    </row>
    <row r="6">
      <c r="A6" s="4" t="inlineStr">
        <is>
          <t>Share redemption program, annual limitation, percentage of weighted average shares outstanding</t>
        </is>
      </c>
      <c r="D6" s="4" t="inlineStr">
        <is>
          <t>0.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 Party Transaction and Other Arrangements (Details - Acquisition fees) - Investment Advisory Management And Administrative Service [Member] - USD ($)</t>
        </is>
      </c>
      <c r="C1" s="2" t="inlineStr">
        <is>
          <t>3 Months Ended</t>
        </is>
      </c>
    </row>
    <row r="2">
      <c r="C2" s="2" t="inlineStr">
        <is>
          <t>Mar. 31, 2021</t>
        </is>
      </c>
      <c r="D2" s="2" t="inlineStr">
        <is>
          <t>Mar. 31, 2020</t>
        </is>
      </c>
    </row>
    <row r="3">
      <c r="A3" s="3" t="inlineStr">
        <is>
          <t>Related Party Transaction [Line Items]</t>
        </is>
      </c>
    </row>
    <row r="4">
      <c r="A4" s="4" t="inlineStr">
        <is>
          <t>Development cost reimbursement</t>
        </is>
      </c>
      <c r="B4" s="4" t="inlineStr">
        <is>
          <t>[1]</t>
        </is>
      </c>
      <c r="C4" s="6" t="n">
        <v>130654</v>
      </c>
      <c r="D4" s="6" t="n">
        <v>70200</v>
      </c>
    </row>
    <row r="5">
      <c r="A5" s="4" t="inlineStr">
        <is>
          <t>Asset management fees (general and administrative costs)</t>
        </is>
      </c>
      <c r="C5" s="5" t="n">
        <v>0</v>
      </c>
      <c r="D5" s="5" t="n">
        <v>77313</v>
      </c>
    </row>
    <row r="6">
      <c r="A6" s="4" t="inlineStr">
        <is>
          <t>Total</t>
        </is>
      </c>
      <c r="C6" s="6" t="n">
        <v>130654</v>
      </c>
      <c r="D6" s="6" t="n">
        <v>147513</v>
      </c>
    </row>
    <row r="7"/>
    <row r="8">
      <c r="A8" s="4" t="inlineStr">
        <is>
          <t>[1]</t>
        </is>
      </c>
      <c r="B8" s="4" t="inlineStr">
        <is>
          <t>Development costs that the Company reimburses its Advisor for are capitalized and are included in the carrying value of the Company's investment in the Williamsburg Moxy Hotel which is classified as construction in progress on the consolidated balance sheets.</t>
        </is>
      </c>
    </row>
  </sheetData>
  <mergeCells count="4">
    <mergeCell ref="A1:B2"/>
    <mergeCell ref="C1:D1"/>
    <mergeCell ref="A7:C7"/>
    <mergeCell ref="B8:C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and Other Arrangements (Details Narrative) - USD ($)</t>
        </is>
      </c>
      <c r="B1" s="2" t="inlineStr">
        <is>
          <t>3 Months Ended</t>
        </is>
      </c>
      <c r="C1" s="2" t="inlineStr">
        <is>
          <t>12 Months Ended</t>
        </is>
      </c>
    </row>
    <row r="2">
      <c r="B2" s="2" t="inlineStr">
        <is>
          <t>Mar. 31, 2021</t>
        </is>
      </c>
      <c r="C2" s="2" t="inlineStr">
        <is>
          <t>Dec. 31, 2020</t>
        </is>
      </c>
      <c r="D2" s="2" t="inlineStr">
        <is>
          <t>Mar. 18, 2016</t>
        </is>
      </c>
    </row>
    <row r="3">
      <c r="A3" s="4" t="inlineStr">
        <is>
          <t>Subordinated Advances [Member]</t>
        </is>
      </c>
    </row>
    <row r="4">
      <c r="A4" s="3" t="inlineStr">
        <is>
          <t>Related Party Transaction [Line Items]</t>
        </is>
      </c>
    </row>
    <row r="5">
      <c r="A5" s="4" t="inlineStr">
        <is>
          <t>Proceeds from related party debt</t>
        </is>
      </c>
      <c r="B5" s="6" t="n">
        <v>12600000</v>
      </c>
      <c r="C5" s="6" t="n">
        <v>12600000</v>
      </c>
    </row>
    <row r="6">
      <c r="A6" s="4" t="inlineStr">
        <is>
          <t>Accrued interest</t>
        </is>
      </c>
      <c r="B6" s="5" t="n">
        <v>865777</v>
      </c>
      <c r="C6" s="5" t="n">
        <v>819679</v>
      </c>
    </row>
    <row r="7">
      <c r="A7" s="4" t="inlineStr">
        <is>
          <t>Interest expense</t>
        </is>
      </c>
      <c r="B7" s="5" t="n">
        <v>46098</v>
      </c>
      <c r="C7" s="5" t="n">
        <v>46483</v>
      </c>
    </row>
    <row r="8">
      <c r="A8" s="4" t="inlineStr">
        <is>
          <t>Subordinated Agreement [Member]</t>
        </is>
      </c>
    </row>
    <row r="9">
      <c r="A9" s="3" t="inlineStr">
        <is>
          <t>Related Party Transaction [Line Items]</t>
        </is>
      </c>
    </row>
    <row r="10">
      <c r="A10" s="4" t="inlineStr">
        <is>
          <t>Principal amount</t>
        </is>
      </c>
      <c r="D10" s="6" t="n">
        <v>12600000</v>
      </c>
    </row>
    <row r="11">
      <c r="A11" s="4" t="inlineStr">
        <is>
          <t>Interest rate</t>
        </is>
      </c>
      <c r="D11" s="4" t="inlineStr">
        <is>
          <t>1.48%</t>
        </is>
      </c>
    </row>
    <row r="12">
      <c r="A12" s="4" t="inlineStr">
        <is>
          <t>Advisor [Member]</t>
        </is>
      </c>
    </row>
    <row r="13">
      <c r="A13" s="3" t="inlineStr">
        <is>
          <t>Related Party Transaction [Line Items]</t>
        </is>
      </c>
    </row>
    <row r="14">
      <c r="A14" s="4" t="inlineStr">
        <is>
          <t>Due from related party</t>
        </is>
      </c>
      <c r="B14" s="6" t="n">
        <v>53961</v>
      </c>
      <c r="C14" s="6" t="n">
        <v>12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200000000</v>
      </c>
      <c r="C8" s="5" t="n">
        <v>200000000</v>
      </c>
    </row>
    <row r="9">
      <c r="A9" s="4" t="inlineStr">
        <is>
          <t>Common Stock, shares issued</t>
        </is>
      </c>
      <c r="B9" s="5" t="n">
        <v>8500000</v>
      </c>
      <c r="C9" s="5" t="n">
        <v>8500000</v>
      </c>
    </row>
    <row r="10">
      <c r="A10" s="4" t="inlineStr">
        <is>
          <t>Common Stock, shares outstanding</t>
        </is>
      </c>
      <c r="B10" s="5" t="n">
        <v>8500000</v>
      </c>
      <c r="C10" s="5" t="n">
        <v>8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Loss)/Income:</t>
        </is>
      </c>
    </row>
    <row r="4">
      <c r="A4" s="4" t="inlineStr">
        <is>
          <t>Investment income</t>
        </is>
      </c>
      <c r="B4" s="6" t="n">
        <v>11683</v>
      </c>
      <c r="C4" s="6" t="n">
        <v>118164</v>
      </c>
    </row>
    <row r="5">
      <c r="A5" s="4" t="inlineStr">
        <is>
          <t>Gain from disposition of investment in unconsolidated affiliated real estate entity</t>
        </is>
      </c>
      <c r="B5" s="5" t="n">
        <v>0</v>
      </c>
      <c r="C5" s="5" t="n">
        <v>8180509</v>
      </c>
    </row>
    <row r="6">
      <c r="A6" s="4" t="inlineStr">
        <is>
          <t>Gain on sale of marketable securities</t>
        </is>
      </c>
      <c r="B6" s="5" t="n">
        <v>0</v>
      </c>
      <c r="C6" s="5" t="n">
        <v>264589</v>
      </c>
    </row>
    <row r="7">
      <c r="A7" s="4" t="inlineStr">
        <is>
          <t>Loss from investments in unconsolidated affiliated real estate entities</t>
        </is>
      </c>
      <c r="B7" s="5" t="n">
        <v>-458248</v>
      </c>
      <c r="C7" s="5" t="n">
        <v>-392287</v>
      </c>
    </row>
    <row r="8">
      <c r="A8" s="4" t="inlineStr">
        <is>
          <t>Total (loss)/income</t>
        </is>
      </c>
      <c r="B8" s="5" t="n">
        <v>-446565</v>
      </c>
      <c r="C8" s="5" t="n">
        <v>8170975</v>
      </c>
    </row>
    <row r="9">
      <c r="A9" s="3" t="inlineStr">
        <is>
          <t>Expenses:</t>
        </is>
      </c>
    </row>
    <row r="10">
      <c r="A10" s="4" t="inlineStr">
        <is>
          <t>General and administrative costs</t>
        </is>
      </c>
      <c r="B10" s="5" t="n">
        <v>158094</v>
      </c>
      <c r="C10" s="5" t="n">
        <v>226616</v>
      </c>
    </row>
    <row r="11">
      <c r="A11" s="4" t="inlineStr">
        <is>
          <t>Interest expense</t>
        </is>
      </c>
      <c r="B11" s="5" t="n">
        <v>46098</v>
      </c>
      <c r="C11" s="5" t="n">
        <v>46483</v>
      </c>
    </row>
    <row r="12">
      <c r="A12" s="4" t="inlineStr">
        <is>
          <t>Foreign currency transaction loss</t>
        </is>
      </c>
      <c r="B12" s="5" t="n">
        <v>0</v>
      </c>
      <c r="C12" s="5" t="n">
        <v>47648</v>
      </c>
    </row>
    <row r="13">
      <c r="A13" s="4" t="inlineStr">
        <is>
          <t>Total expenses</t>
        </is>
      </c>
      <c r="B13" s="5" t="n">
        <v>204192</v>
      </c>
      <c r="C13" s="5" t="n">
        <v>320747</v>
      </c>
    </row>
    <row r="14">
      <c r="A14" s="4" t="inlineStr">
        <is>
          <t>Net (loss)/income</t>
        </is>
      </c>
      <c r="B14" s="6" t="n">
        <v>-650757</v>
      </c>
      <c r="C14" s="6" t="n">
        <v>7850228</v>
      </c>
    </row>
    <row r="15">
      <c r="A15" s="4" t="inlineStr">
        <is>
          <t>Net (loss)/income per common share, basic and diluted</t>
        </is>
      </c>
      <c r="B15" s="7" t="n">
        <v>-0.08</v>
      </c>
      <c r="C15" s="7" t="n">
        <v>0.92</v>
      </c>
    </row>
    <row r="16">
      <c r="A16" s="4" t="inlineStr">
        <is>
          <t>Weighted average number of common shares outstanding, basic and diluted</t>
        </is>
      </c>
      <c r="B16" s="5" t="n">
        <v>8537424</v>
      </c>
      <c r="C16" s="5" t="n">
        <v>85564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income</t>
        </is>
      </c>
      <c r="B4" s="6" t="n">
        <v>-650757</v>
      </c>
      <c r="C4" s="6" t="n">
        <v>7850228</v>
      </c>
    </row>
    <row r="5">
      <c r="A5" s="3" t="inlineStr">
        <is>
          <t>Other comprehensive loss:</t>
        </is>
      </c>
    </row>
    <row r="6">
      <c r="A6" s="4" t="inlineStr">
        <is>
          <t>Holding loss on marketable securities, available for sale</t>
        </is>
      </c>
      <c r="B6" s="5" t="n">
        <v>0</v>
      </c>
      <c r="C6" s="5" t="n">
        <v>-135500</v>
      </c>
    </row>
    <row r="7">
      <c r="A7" s="4" t="inlineStr">
        <is>
          <t>Reclassification adjustment for gain included in net income</t>
        </is>
      </c>
      <c r="B7" s="5" t="n">
        <v>0</v>
      </c>
      <c r="C7" s="5" t="n">
        <v>-264589</v>
      </c>
    </row>
    <row r="8">
      <c r="A8" s="4" t="inlineStr">
        <is>
          <t>Other comprehensive loss</t>
        </is>
      </c>
      <c r="B8" s="5" t="n">
        <v>0</v>
      </c>
      <c r="C8" s="5" t="n">
        <v>-400089</v>
      </c>
    </row>
    <row r="9">
      <c r="A9" s="4" t="inlineStr">
        <is>
          <t>Comprehensive (loss)/income</t>
        </is>
      </c>
      <c r="B9" s="6" t="n">
        <v>-650757</v>
      </c>
      <c r="C9" s="6" t="n">
        <v>74501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22" customWidth="1" min="2" max="2"/>
    <col width="36" customWidth="1" min="3" max="3"/>
    <col width="48" customWidth="1" min="4" max="4"/>
    <col width="29" customWidth="1" min="5" max="5"/>
    <col width="13" customWidth="1" min="6" max="6"/>
  </cols>
  <sheetData>
    <row r="1">
      <c r="A1" s="1" t="inlineStr">
        <is>
          <t>CONSOLIDATED STATEMENTS OF STOCKHOLDERS' EQUITY (Unaudited) - USD ($)</t>
        </is>
      </c>
      <c r="B1" s="2" t="inlineStr">
        <is>
          <t>Common Stock [Member]</t>
        </is>
      </c>
      <c r="C1" s="2" t="inlineStr">
        <is>
          <t>Additional Paid In Capital [Member]</t>
        </is>
      </c>
      <c r="D1" s="2" t="inlineStr">
        <is>
          <t>Accumulated Other Comprehensive Income [Member]</t>
        </is>
      </c>
      <c r="E1" s="2" t="inlineStr">
        <is>
          <t>Accumulated Deficit [Member]</t>
        </is>
      </c>
      <c r="F1" s="2" t="inlineStr">
        <is>
          <t>Total</t>
        </is>
      </c>
    </row>
    <row r="2">
      <c r="A2" s="4" t="inlineStr">
        <is>
          <t>Balance at beginning at Dec. 31, 2019</t>
        </is>
      </c>
      <c r="B2" s="6" t="n">
        <v>85952</v>
      </c>
      <c r="C2" s="6" t="n">
        <v>72215685</v>
      </c>
      <c r="D2" s="6" t="n">
        <v>400089</v>
      </c>
      <c r="E2" s="6" t="n">
        <v>-23324903</v>
      </c>
      <c r="F2" s="6" t="n">
        <v>49376823</v>
      </c>
    </row>
    <row r="3">
      <c r="A3" s="4" t="inlineStr">
        <is>
          <t>Balance at beginning (in shares) at Dec. 31, 2019</t>
        </is>
      </c>
      <c r="B3" s="5" t="n">
        <v>8595224</v>
      </c>
    </row>
    <row r="4">
      <c r="A4" s="4" t="inlineStr">
        <is>
          <t>Net loss</t>
        </is>
      </c>
      <c r="B4" s="4" t="inlineStr">
        <is>
          <t xml:space="preserve"> </t>
        </is>
      </c>
      <c r="C4" s="4" t="inlineStr">
        <is>
          <t xml:space="preserve"> </t>
        </is>
      </c>
      <c r="D4" s="4" t="inlineStr">
        <is>
          <t xml:space="preserve"> </t>
        </is>
      </c>
      <c r="E4" s="5" t="n">
        <v>7850228</v>
      </c>
      <c r="F4" s="5" t="n">
        <v>7850228</v>
      </c>
    </row>
    <row r="5">
      <c r="A5" s="4" t="inlineStr">
        <is>
          <t>Distributions declared (a)</t>
        </is>
      </c>
      <c r="B5" s="4" t="inlineStr">
        <is>
          <t xml:space="preserve"> </t>
        </is>
      </c>
      <c r="C5" s="4" t="inlineStr">
        <is>
          <t xml:space="preserve"> </t>
        </is>
      </c>
      <c r="D5" s="4" t="inlineStr">
        <is>
          <t xml:space="preserve"> </t>
        </is>
      </c>
      <c r="E5" s="5" t="n">
        <v>-851742</v>
      </c>
      <c r="F5" s="5" t="n">
        <v>-851742</v>
      </c>
    </row>
    <row r="6">
      <c r="A6" s="4" t="inlineStr">
        <is>
          <t>Redemption and cancellation of shares</t>
        </is>
      </c>
      <c r="B6" s="6" t="n">
        <v>-578</v>
      </c>
      <c r="C6" s="5" t="n">
        <v>-550472</v>
      </c>
      <c r="D6" s="4" t="inlineStr">
        <is>
          <t xml:space="preserve"> </t>
        </is>
      </c>
      <c r="E6" s="4" t="inlineStr">
        <is>
          <t xml:space="preserve"> </t>
        </is>
      </c>
      <c r="F6" s="5" t="n">
        <v>-551050</v>
      </c>
    </row>
    <row r="7">
      <c r="A7" s="4" t="inlineStr">
        <is>
          <t>Redemption and cancellation of shares (in shares)</t>
        </is>
      </c>
      <c r="B7" s="5" t="n">
        <v>-57800</v>
      </c>
    </row>
    <row r="8">
      <c r="A8" s="4" t="inlineStr">
        <is>
          <t>Other comprehensive income</t>
        </is>
      </c>
      <c r="B8" s="4" t="inlineStr">
        <is>
          <t xml:space="preserve"> </t>
        </is>
      </c>
      <c r="C8" s="4" t="inlineStr">
        <is>
          <t xml:space="preserve"> </t>
        </is>
      </c>
      <c r="D8" s="5" t="n">
        <v>-400089</v>
      </c>
      <c r="E8" s="4" t="inlineStr">
        <is>
          <t xml:space="preserve"> </t>
        </is>
      </c>
      <c r="F8" s="5" t="n">
        <v>-400089</v>
      </c>
    </row>
    <row r="9">
      <c r="A9" s="4" t="inlineStr">
        <is>
          <t>Balance at ending at Mar. 31, 2020</t>
        </is>
      </c>
      <c r="B9" s="6" t="n">
        <v>85374</v>
      </c>
      <c r="C9" s="5" t="n">
        <v>71665213</v>
      </c>
      <c r="D9" s="4" t="inlineStr">
        <is>
          <t xml:space="preserve"> </t>
        </is>
      </c>
      <c r="E9" s="5" t="n">
        <v>-16326417</v>
      </c>
      <c r="F9" s="5" t="n">
        <v>55424170</v>
      </c>
    </row>
    <row r="10">
      <c r="A10" s="4" t="inlineStr">
        <is>
          <t>Balance at ending (in shares) at Mar. 31, 2020</t>
        </is>
      </c>
      <c r="B10" s="5" t="n">
        <v>8537424</v>
      </c>
    </row>
    <row r="11">
      <c r="A11" s="4" t="inlineStr">
        <is>
          <t>Balance at beginning at Dec. 31, 2020</t>
        </is>
      </c>
      <c r="B11" s="6" t="n">
        <v>85374</v>
      </c>
      <c r="C11" s="5" t="n">
        <v>71665213</v>
      </c>
      <c r="D11" s="4" t="inlineStr">
        <is>
          <t xml:space="preserve"> </t>
        </is>
      </c>
      <c r="E11" s="5" t="n">
        <v>-22542114</v>
      </c>
      <c r="F11" s="5" t="n">
        <v>49208473</v>
      </c>
    </row>
    <row r="12">
      <c r="A12" s="4" t="inlineStr">
        <is>
          <t>Balance at beginning (in shares) at Dec. 31, 2020</t>
        </is>
      </c>
      <c r="B12" s="5" t="n">
        <v>8537424</v>
      </c>
    </row>
    <row r="13">
      <c r="A13" s="4" t="inlineStr">
        <is>
          <t>Net loss</t>
        </is>
      </c>
      <c r="B13" s="4" t="inlineStr">
        <is>
          <t xml:space="preserve"> </t>
        </is>
      </c>
      <c r="C13" s="4" t="inlineStr">
        <is>
          <t xml:space="preserve"> </t>
        </is>
      </c>
      <c r="D13" s="4" t="inlineStr">
        <is>
          <t xml:space="preserve"> </t>
        </is>
      </c>
      <c r="E13" s="5" t="n">
        <v>-650757</v>
      </c>
      <c r="F13" s="5" t="n">
        <v>-650757</v>
      </c>
    </row>
    <row r="14">
      <c r="A14" s="4" t="inlineStr">
        <is>
          <t>Balance at ending at Mar. 31, 2021</t>
        </is>
      </c>
      <c r="B14" s="6" t="n">
        <v>85374</v>
      </c>
      <c r="C14" s="6" t="n">
        <v>71665213</v>
      </c>
      <c r="D14" s="4" t="inlineStr">
        <is>
          <t xml:space="preserve"> </t>
        </is>
      </c>
      <c r="E14" s="6" t="n">
        <v>-23192871</v>
      </c>
      <c r="F14" s="6" t="n">
        <v>48557716</v>
      </c>
    </row>
    <row r="15">
      <c r="A15" s="4" t="inlineStr">
        <is>
          <t>Balance at ending (in shares) at Mar. 31, 2021</t>
        </is>
      </c>
      <c r="B15" s="5" t="n">
        <v>85374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income</t>
        </is>
      </c>
      <c r="B4" s="6" t="n">
        <v>-650757</v>
      </c>
      <c r="C4" s="6" t="n">
        <v>7850228</v>
      </c>
    </row>
    <row r="5">
      <c r="A5" s="3" t="inlineStr">
        <is>
          <t>Adjustments to reconcile net (loss)/income to cash used in operating activities:</t>
        </is>
      </c>
    </row>
    <row r="6">
      <c r="A6" s="4" t="inlineStr">
        <is>
          <t>Loss from investments in unconsolidated affiliated real estate entities</t>
        </is>
      </c>
      <c r="B6" s="5" t="n">
        <v>458248</v>
      </c>
      <c r="C6" s="5" t="n">
        <v>392287</v>
      </c>
    </row>
    <row r="7">
      <c r="A7" s="4" t="inlineStr">
        <is>
          <t>Gain from disposition of investment in unconsolidated affiliated real estate entity</t>
        </is>
      </c>
      <c r="B7" s="5" t="n">
        <v>0</v>
      </c>
      <c r="C7" s="5" t="n">
        <v>-8180509</v>
      </c>
    </row>
    <row r="8">
      <c r="A8" s="4" t="inlineStr">
        <is>
          <t>Gain on sale of marketable securities</t>
        </is>
      </c>
      <c r="B8" s="5" t="n">
        <v>0</v>
      </c>
      <c r="C8" s="5" t="n">
        <v>-264589</v>
      </c>
    </row>
    <row r="9">
      <c r="A9" s="4" t="inlineStr">
        <is>
          <t>Amortization of discount on debt securities</t>
        </is>
      </c>
      <c r="B9" s="5" t="n">
        <v>0</v>
      </c>
      <c r="C9" s="5" t="n">
        <v>-30196</v>
      </c>
    </row>
    <row r="10">
      <c r="A10" s="4" t="inlineStr">
        <is>
          <t>Foreign currency transaction loss</t>
        </is>
      </c>
      <c r="B10" s="5" t="n">
        <v>0</v>
      </c>
      <c r="C10" s="5" t="n">
        <v>47648</v>
      </c>
    </row>
    <row r="11">
      <c r="A11" s="3" t="inlineStr">
        <is>
          <t>Changes in assets and liabilities:</t>
        </is>
      </c>
    </row>
    <row r="12">
      <c r="A12" s="4" t="inlineStr">
        <is>
          <t>Increase in other assets</t>
        </is>
      </c>
      <c r="B12" s="5" t="n">
        <v>-143499</v>
      </c>
      <c r="C12" s="5" t="n">
        <v>-39377</v>
      </c>
    </row>
    <row r="13">
      <c r="A13" s="4" t="inlineStr">
        <is>
          <t>Increase in accounts payable and other accrued expenses</t>
        </is>
      </c>
      <c r="B13" s="5" t="n">
        <v>288417</v>
      </c>
      <c r="C13" s="5" t="n">
        <v>154452</v>
      </c>
    </row>
    <row r="14">
      <c r="A14" s="4" t="inlineStr">
        <is>
          <t>Increase in accrued interest on subordinated advances - related party</t>
        </is>
      </c>
      <c r="B14" s="5" t="n">
        <v>46098</v>
      </c>
      <c r="C14" s="5" t="n">
        <v>46483</v>
      </c>
    </row>
    <row r="15">
      <c r="A15" s="4" t="inlineStr">
        <is>
          <t>Cash used in operating activities</t>
        </is>
      </c>
      <c r="B15" s="5" t="n">
        <v>-1493</v>
      </c>
      <c r="C15" s="5" t="n">
        <v>-23573</v>
      </c>
    </row>
    <row r="16">
      <c r="A16" s="3" t="inlineStr">
        <is>
          <t>CASH FLOWS FROM INVESTING ACTIVITIES:</t>
        </is>
      </c>
    </row>
    <row r="17">
      <c r="A17" s="4" t="inlineStr">
        <is>
          <t>Purchase of investment property</t>
        </is>
      </c>
      <c r="B17" s="5" t="n">
        <v>-3193979</v>
      </c>
      <c r="C17" s="5" t="n">
        <v>-2225730</v>
      </c>
    </row>
    <row r="18">
      <c r="A18" s="4" t="inlineStr">
        <is>
          <t>Proceeds from sale of marketable securities</t>
        </is>
      </c>
      <c r="B18" s="5" t="n">
        <v>0</v>
      </c>
      <c r="C18" s="5" t="n">
        <v>4141195</v>
      </c>
    </row>
    <row r="19">
      <c r="A19" s="4" t="inlineStr">
        <is>
          <t>Proceeds from disposition of investment in unconsolidated affiliated real estate entity</t>
        </is>
      </c>
      <c r="B19" s="5" t="n">
        <v>0</v>
      </c>
      <c r="C19" s="5" t="n">
        <v>21869246</v>
      </c>
    </row>
    <row r="20">
      <c r="A20" s="4" t="inlineStr">
        <is>
          <t>Cash (used in)/provided by investing activities</t>
        </is>
      </c>
      <c r="B20" s="5" t="n">
        <v>-3193979</v>
      </c>
      <c r="C20" s="5" t="n">
        <v>23784711</v>
      </c>
    </row>
    <row r="21">
      <c r="A21" s="3" t="inlineStr">
        <is>
          <t>CASH FLOWS FROM FINANCING ACTIVITIES:</t>
        </is>
      </c>
    </row>
    <row r="22">
      <c r="A22" s="4" t="inlineStr">
        <is>
          <t>Redemption and cancellation of common stock</t>
        </is>
      </c>
      <c r="B22" s="5" t="n">
        <v>0</v>
      </c>
      <c r="C22" s="5" t="n">
        <v>-551050</v>
      </c>
    </row>
    <row r="23">
      <c r="A23" s="4" t="inlineStr">
        <is>
          <t>Payment of loan fees and expenses</t>
        </is>
      </c>
      <c r="B23" s="5" t="n">
        <v>-40000</v>
      </c>
      <c r="C23" s="5" t="n">
        <v>0</v>
      </c>
    </row>
    <row r="24">
      <c r="A24" s="4" t="inlineStr">
        <is>
          <t>Distributions paid to Company's common stockholders</t>
        </is>
      </c>
      <c r="B24" s="5" t="n">
        <v>-3151447</v>
      </c>
      <c r="C24" s="5" t="n">
        <v>-853668</v>
      </c>
    </row>
    <row r="25">
      <c r="A25" s="4" t="inlineStr">
        <is>
          <t>Cash used in financing activities</t>
        </is>
      </c>
      <c r="B25" s="5" t="n">
        <v>-3191447</v>
      </c>
      <c r="C25" s="5" t="n">
        <v>-1404718</v>
      </c>
    </row>
    <row r="26">
      <c r="A26" s="4" t="inlineStr">
        <is>
          <t>Effect of exchange rate changes on cash and cash equivalents</t>
        </is>
      </c>
      <c r="B26" s="5" t="n">
        <v>0</v>
      </c>
      <c r="C26" s="5" t="n">
        <v>-47648</v>
      </c>
    </row>
    <row r="27">
      <c r="A27" s="4" t="inlineStr">
        <is>
          <t>Net change in cash, cash equivalents and restricted cash</t>
        </is>
      </c>
      <c r="B27" s="5" t="n">
        <v>-6386919</v>
      </c>
      <c r="C27" s="5" t="n">
        <v>22308772</v>
      </c>
    </row>
    <row r="28">
      <c r="A28" s="4" t="inlineStr">
        <is>
          <t>Cash, cash equivalents and restricted cash, beginning of year</t>
        </is>
      </c>
      <c r="B28" s="5" t="n">
        <v>31490826</v>
      </c>
      <c r="C28" s="5" t="n">
        <v>14263182</v>
      </c>
    </row>
    <row r="29">
      <c r="A29" s="4" t="inlineStr">
        <is>
          <t>Cash, cash equivalents and restricted cash, end of period</t>
        </is>
      </c>
      <c r="B29" s="5" t="n">
        <v>25103907</v>
      </c>
      <c r="C29" s="5" t="n">
        <v>36571954</v>
      </c>
    </row>
    <row r="30">
      <c r="A30" s="3" t="inlineStr">
        <is>
          <t>Supplemental disclosure of cash flow information:</t>
        </is>
      </c>
    </row>
    <row r="31">
      <c r="A31" s="4" t="inlineStr">
        <is>
          <t>Distributions declared, but not paid</t>
        </is>
      </c>
      <c r="B31" s="5" t="n">
        <v>0</v>
      </c>
      <c r="C31" s="5" t="n">
        <v>283914</v>
      </c>
    </row>
    <row r="32">
      <c r="A32" s="4" t="inlineStr">
        <is>
          <t>Holding loss/gain on marketable securities, available for sale</t>
        </is>
      </c>
      <c r="B32" s="5" t="n">
        <v>0</v>
      </c>
      <c r="C32" s="5" t="n">
        <v>400089</v>
      </c>
    </row>
    <row r="33">
      <c r="A33" s="4" t="inlineStr">
        <is>
          <t>Non-cash purchase of investment property</t>
        </is>
      </c>
      <c r="B33" s="5" t="n">
        <v>1393404</v>
      </c>
      <c r="C33" s="5" t="n">
        <v>395000</v>
      </c>
    </row>
    <row r="34">
      <c r="A34" s="4" t="inlineStr">
        <is>
          <t>Amortization of deferred financing costs included in construction in progress</t>
        </is>
      </c>
      <c r="B34" s="5" t="n">
        <v>13333</v>
      </c>
      <c r="C34" s="5" t="n">
        <v>128910</v>
      </c>
    </row>
    <row r="35">
      <c r="A35" s="3" t="inlineStr">
        <is>
          <t>The following is a summary of the Company's cash, cash equivalents, and restricted cash total as presented in our statements of cash flows for the periods presented:</t>
        </is>
      </c>
    </row>
    <row r="36">
      <c r="A36" s="4" t="inlineStr">
        <is>
          <t>Cash</t>
        </is>
      </c>
      <c r="B36" s="5" t="n">
        <v>24894561</v>
      </c>
      <c r="C36" s="5" t="n">
        <v>36222804</v>
      </c>
    </row>
    <row r="37">
      <c r="A37" s="4" t="inlineStr">
        <is>
          <t>Restricted cash</t>
        </is>
      </c>
      <c r="B37" s="5" t="n">
        <v>209346</v>
      </c>
      <c r="C37" s="5" t="n">
        <v>349150</v>
      </c>
    </row>
    <row r="38">
      <c r="A38" s="4" t="inlineStr">
        <is>
          <t>Total cash and restricted cash</t>
        </is>
      </c>
      <c r="B38" s="6" t="n">
        <v>25103907</v>
      </c>
      <c r="C38" s="6" t="n">
        <v>36571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ucture</t>
        </is>
      </c>
      <c r="B1" s="2" t="inlineStr">
        <is>
          <t>3 Months Ended</t>
        </is>
      </c>
    </row>
    <row r="2">
      <c r="B2" s="2" t="inlineStr">
        <is>
          <t>Mar. 31, 2021</t>
        </is>
      </c>
    </row>
    <row r="3">
      <c r="A3" s="3" t="inlineStr">
        <is>
          <t>Organization, Consolidation and Presentation of Financial Statements [Abstract]</t>
        </is>
      </c>
    </row>
    <row r="4">
      <c r="A4" s="4" t="inlineStr">
        <is>
          <t>Structure</t>
        </is>
      </c>
      <c r="B4" s="4" t="inlineStr">
        <is>
          <t>1. Structure Lightstone Real Estate Income
Trust Inc. (’‘Lightstone Income Trust’’), is a Maryland corporation, formed on September 9, 2014, which
elected to qualify as a real estate investment trust (’‘REIT’’) for U.S. federal income tax purposes beginning
with the taxable year ended December 31, 2016. Lightstone Income Trust, together
with its subsidiaries is collectively referred to as the ’‘Company’’ and the use of ’‘we,’’
’‘our,’’ ’‘us’’ or similar pronouns refers to Lightstone Income Trust or the Company
as required by the context in which any such pronoun is used. The Company has and intends
to continue to seek opportunities to invest in real estate and real estate-related investments. The Company’s real estate-related
investment may include mezzanine loans, mortgage loans, bridge loans and preferred equity interests, with a focus on development-related
investments, including investments intended to finance development or redevelopment opportunities. The Company may also invest
in debt and derivative securities related to real estate assets. A portion of the Company’s investments by value may be secured
by or related to properties or entities advised by, or wholly or partially, directly or indirectly owned by, The Lightstone Group,
LLC (the “Sponsor”), its affiliates or other real estate investment programs it sponsors. Although the Company expects
that most of its investments will be of these various types, it may also make other investments. In fact, it may invest in whatever
types of investments that it believes are in its best interests. The Company currently has one
operating segment. As of March 31, 2021, it wholly owned and consolidated the operating results of one development project,
the Williamsburg Moxy Hotel and held an unconsolidated approximate 33.3% membership interest in 40 East End Ave. Pref Member LLC
(the “40 East End Ave. Joint Venture”). The Company accounts for its unconsolidated membership interest in the 40 East
End Ave. Joint Venture in accordance with the equity method of accounting. The Company’s advisor
is Lightstone Real Estate Income LLC (the “Advisor”), which is majority owned by David Lichtenstein. On September 12,
2014, the Advisor contributed $200,000 for 20,000 shares of common stock (“Common Shares”), or $10.00 per share of
the Lightstone Income Trust. Mr. Lichtenstein also is a majority owner of the equity interests of The Lightstone Group, LLC. The
Lightstone Group, LLC served as the Company’s Sponsor during its initial public offering (the “Offering”) which
terminated on March 31, 2017. Mr. Lichtenstein owns 222,222 Common Shares which were issued on June 15, 2015 for $2.0 million,
or $9.00 per share. Subject to the oversight of the Company’s board of directors (the “Board of Directors”) and
pursuant to the terms of an advisory agreement, the Advisor has the primary responsibility for making investment decisions on behalf
of the Company and managing its day-to-day operations. Mr. Lichtenstein also acts as the Company’s Chairman and Chief Executive
Officer. As a result, he exerts influence over but does not control Lightstone Income Trust. The Company does not have any
employees. The Advisor receives compensation and fees for services related to the investment and management of the Company’s
assets. The Advisor has certain affiliates which may manage the properties the Company acquires. However, the Company may also
contract with other unaffiliated third-party property manager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Common Shares at this time. The Company does not anticipate that there would be any market
for its Common Shares until they are listed for trading. In the event the Company does not begin the process of achieving a liquidity
event prior to March 31, 2022, which is the fifth anniversary of the termination of its Offering, its charter requires either (a)
an amendment to the Company’s charter to extend the deadline to begin the process of achieving a liquidity event, or (b)
the holding of a stockholders meeting to vote on a proposal for an orderly liquidation of its portfoli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The accompanying unaudited
interim consolidated financial statements include all adjustments (consisting only of normal recurring adjustments) and accruals
necessary in the judgment of management for a fair presentation of the results for the periods presented. The accompanying unaudited
consolidated financial statements of the Lightstone Income Trust and Subsidiaries have been prepared in accordance with generally
accepted accounting principles in the United States of America (“GAAP”) for interim financial information and with
the instructions to Form 10-Q and Rule 8-03 of Regulation S-X. The consolidated financial
statements have been prepared in accordance with GAAP.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bt investments and securities, the valuation of the investment in related party and income recognition. Application
of these assumptions requires the exercise of judgment as to future uncertainties and, as a result, actual results could differ
from these estimates. The consolidated balance sheet
as of December 31, 2020 included herein has been derived from the consolidated balance sheet included in the Company's Annual Report
on Form 10-K. The unaudited statements of
operations for interim periods are not necessarily indicative of results for the full year or any other period. Principles of Consolidation and Basis of Presentation The consolidated financial statements
include the accounts of Lightstone Income Trust and Subsidiaries (over which the Company exercises financial and operating control).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Financial Instruments The carrying amounts reported
in the consolidated balance sheets for cash and cash equivalents, restricted cash and other assets, mortgage payable and accounts
payable and other accrued expenses approximate their fair values because of the short maturity of these instruments. COVID-19 Pandemic On March 11, 2020, the World
Health Organization declared COVID-19 a global pandemic leading many countries, including the United States, particularly at the
individual state level, to subsequently impose various degrees of restrictions and other measures, including, but not limited to,
mandatory temporary closures, quarantine guidelines, limitations on travel, and “shelter in place” rules in an effort
to reduce its duration and the severity of its spread. Although the COVID-19 pandemic has continued to evolve, most of these previously
imposed restrictions and other measures have now been reduced and/or lifted. However, the COVID-19 pandemic remains highly unpredictable
and dynamic and its duration and extent is likely dependent on numerous developments such as the regulatory approval, mass production,
administration and ultimate effectiveness of vaccines, as well as the timeline to achieve a level of sufficient herd immunity amongst
the general population. Accordingly, the COVID-19 pandemic may continue to have negative effects on the overall health of the U.S.
economy for the foreseeable future. To-date, the COVID-19 pandemic
has not had any significant impact on the Company’s Williamsburg Moxy Hotel development project. The Company’s other
investment is its approximately 33.3% membership interest in the 40 East End Ave. Joint Venture, which owns a luxury residential
condominium project (the “40 East End Avenue Project”) located at the corner of 81st Street and East End Avenue in
the Upper East Side neighborhood of New York City. The 40 East End Avenue Project received its final temporary certificates of
occupancy, or TCO, in March 2020 and through March 31, 2021, eight of the condominium units had been sold. The 40 East End Ave.
Joint Venture has an outstanding loan on the 40 East End Project (the “Condo Loan”) which is currently scheduled to
mature on December 19, 2021. Because of the impact of the COVID-19 pandemic on the pace of condominium unit sales, the 40 East
End Ave. Joint Venture is engaged in discussions with the lender to extend the maturity date of the Condo Loan. However, there
can be no assurance that the 40 East End Ave. Joint Venture will be successful in such endeavors. See Note 4 for additional information. The extent to which the Company’s
business may be affected by the ongoing COVID-19 pandemic will largely depend on both current and future developments, all of which
are highly uncertain and cannot be reasonably predicted. If the Company’s Williamsburg
Moxy Hotel development project and/or investment in the 40 East End Ave. Joint Venture are negatively impacted for an extended
period because development activities and/or sales of condominium units are delayed, the Company’s business and financial
results could be materially and adversely impacted. New Accounting Pronouncements The Company has reviewed and
determined that recently issued accounting pronouncements will not have a material impact on its financial position, results of
operations and cash flows, or do not apply to its current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4:11:25Z</dcterms:created>
  <dcterms:modified xmlns:dcterms="http://purl.org/dc/terms/" xmlns:xsi="http://www.w3.org/2001/XMLSchema-instance" xsi:type="dcterms:W3CDTF">2021-05-14T14:11:25Z</dcterms:modified>
</cp:coreProperties>
</file>